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IL AND GAS PROPERTIES, EQUIPME" sheetId="9" state="visible" r:id="rId9"/>
    <sheet xmlns:r="http://schemas.openxmlformats.org/officeDocument/2006/relationships" name="ASSET RETIREMENT OBLIGATION" sheetId="10" state="visible" r:id="rId10"/>
    <sheet xmlns:r="http://schemas.openxmlformats.org/officeDocument/2006/relationships" name="INCOME TAXES" sheetId="11" state="visible" r:id="rId11"/>
    <sheet xmlns:r="http://schemas.openxmlformats.org/officeDocument/2006/relationships" name="SERIES B PREFERRED STOCK" sheetId="12" state="visible" r:id="rId12"/>
    <sheet xmlns:r="http://schemas.openxmlformats.org/officeDocument/2006/relationships" name="COMMON STOCK" sheetId="13" state="visible" r:id="rId13"/>
    <sheet xmlns:r="http://schemas.openxmlformats.org/officeDocument/2006/relationships" name="LEASES" sheetId="14" state="visible" r:id="rId14"/>
    <sheet xmlns:r="http://schemas.openxmlformats.org/officeDocument/2006/relationships" name="RELATED-PARTY TRANSACTIONS" sheetId="15" state="visible" r:id="rId15"/>
    <sheet xmlns:r="http://schemas.openxmlformats.org/officeDocument/2006/relationships" name="STOCK COMPENSATION PLAN" sheetId="16" state="visible" r:id="rId16"/>
    <sheet xmlns:r="http://schemas.openxmlformats.org/officeDocument/2006/relationships" name="SIMPLE IRA PLAN" sheetId="17" state="visible" r:id="rId17"/>
    <sheet xmlns:r="http://schemas.openxmlformats.org/officeDocument/2006/relationships" name="ENVIRONMENTAL MATTER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DEBTAND EQUITY RESTRURING TRANS" sheetId="21" state="visible" r:id="rId21"/>
    <sheet xmlns:r="http://schemas.openxmlformats.org/officeDocument/2006/relationships" name="NOTES PAYABLE" sheetId="22" state="visible" r:id="rId22"/>
    <sheet xmlns:r="http://schemas.openxmlformats.org/officeDocument/2006/relationships" name="SUPPLEMENTAL INFORMATION ABOUT "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OIL AND GAS PROPERTIES, EQUIP_2" sheetId="27" state="visible" r:id="rId27"/>
    <sheet xmlns:r="http://schemas.openxmlformats.org/officeDocument/2006/relationships" name="ASSET RETIREMENT OBLIGATION (Ta"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UPPLEMENTAL INFORMATION ABOU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OIL AND GAS PROPERTIES, EQUIP_3" sheetId="38" state="visible" r:id="rId38"/>
    <sheet xmlns:r="http://schemas.openxmlformats.org/officeDocument/2006/relationships" name="OIL AND GAS PROPERTIES, EQUIP_4" sheetId="39" state="visible" r:id="rId39"/>
    <sheet xmlns:r="http://schemas.openxmlformats.org/officeDocument/2006/relationships" name="OIL AND GAS PROPERTIES, EQUIP_5" sheetId="40" state="visible" r:id="rId40"/>
    <sheet xmlns:r="http://schemas.openxmlformats.org/officeDocument/2006/relationships" name="ASSET RETIREMENT OBLIGATION (De" sheetId="41" state="visible" r:id="rId41"/>
    <sheet xmlns:r="http://schemas.openxmlformats.org/officeDocument/2006/relationships" name="ASSET RETIREMENT OBLIGATION  - " sheetId="42" state="visible" r:id="rId42"/>
    <sheet xmlns:r="http://schemas.openxmlformats.org/officeDocument/2006/relationships" name="INCOME TAXES (Details)" sheetId="43" state="visible" r:id="rId43"/>
    <sheet xmlns:r="http://schemas.openxmlformats.org/officeDocument/2006/relationships" name="INCOME TAXES  - Schedule of Def" sheetId="44" state="visible" r:id="rId44"/>
    <sheet xmlns:r="http://schemas.openxmlformats.org/officeDocument/2006/relationships" name="INCOME TAXES  - Schedule of Eff" sheetId="45" state="visible" r:id="rId45"/>
    <sheet xmlns:r="http://schemas.openxmlformats.org/officeDocument/2006/relationships" name="SERIES B PREFERRED STOCK (Detai" sheetId="46" state="visible" r:id="rId46"/>
    <sheet xmlns:r="http://schemas.openxmlformats.org/officeDocument/2006/relationships" name="COMMON STOCK (Details)" sheetId="47" state="visible" r:id="rId47"/>
    <sheet xmlns:r="http://schemas.openxmlformats.org/officeDocument/2006/relationships" name="LEASES (Details)" sheetId="48" state="visible" r:id="rId48"/>
    <sheet xmlns:r="http://schemas.openxmlformats.org/officeDocument/2006/relationships" name="LEASES - Schedule of Lease, Cos" sheetId="49" state="visible" r:id="rId49"/>
    <sheet xmlns:r="http://schemas.openxmlformats.org/officeDocument/2006/relationships" name="RELATED-PARTY TRANSACTIONS (Det" sheetId="50" state="visible" r:id="rId50"/>
    <sheet xmlns:r="http://schemas.openxmlformats.org/officeDocument/2006/relationships" name="SIMPLE IRA PLAN (Details)" sheetId="51" state="visible" r:id="rId51"/>
    <sheet xmlns:r="http://schemas.openxmlformats.org/officeDocument/2006/relationships" name="CONCENTRATIONS (Details)" sheetId="52" state="visible" r:id="rId52"/>
    <sheet xmlns:r="http://schemas.openxmlformats.org/officeDocument/2006/relationships" name="DEBTAND EQUITY RESTRURING TRA_2" sheetId="53" state="visible" r:id="rId53"/>
    <sheet xmlns:r="http://schemas.openxmlformats.org/officeDocument/2006/relationships" name="NOTES PAYABLE (Details)" sheetId="54" state="visible" r:id="rId54"/>
    <sheet xmlns:r="http://schemas.openxmlformats.org/officeDocument/2006/relationships" name="SUPPLEMENTAL INFORMATION ABOU_3" sheetId="55" state="visible" r:id="rId55"/>
    <sheet xmlns:r="http://schemas.openxmlformats.org/officeDocument/2006/relationships" name="SUPPLEMENTAL INFORMATION ABOU_4" sheetId="56" state="visible" r:id="rId56"/>
    <sheet xmlns:r="http://schemas.openxmlformats.org/officeDocument/2006/relationships" name="SUPPLEMENTAL INFORMATION ABOU_5" sheetId="57" state="visible" r:id="rId57"/>
    <sheet xmlns:r="http://schemas.openxmlformats.org/officeDocument/2006/relationships" name="SUPPLEMENTAL INFORMATION ABOU_6" sheetId="58" state="visible" r:id="rId58"/>
    <sheet xmlns:r="http://schemas.openxmlformats.org/officeDocument/2006/relationships" name="SUPPLEMENTAL INFORMATION ABOU_7"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4617</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0-055912</t>
        </is>
      </c>
      <c r="C10" s="4" t="inlineStr">
        <is>
          <t xml:space="preserve"> </t>
        </is>
      </c>
      <c r="D10" s="4" t="inlineStr">
        <is>
          <t xml:space="preserve"> </t>
        </is>
      </c>
    </row>
    <row r="11">
      <c r="A11" s="4" t="inlineStr">
        <is>
          <t>Entity Registrant Name</t>
        </is>
      </c>
      <c r="B11" s="4" t="inlineStr">
        <is>
          <t>ROYALE
ENERGY,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1-4596368</t>
        </is>
      </c>
      <c r="C13" s="4" t="inlineStr">
        <is>
          <t xml:space="preserve"> </t>
        </is>
      </c>
      <c r="D13" s="4" t="inlineStr">
        <is>
          <t xml:space="preserve"> </t>
        </is>
      </c>
    </row>
    <row r="14">
      <c r="A14" s="4" t="inlineStr">
        <is>
          <t>Entity Address, Address Line One</t>
        </is>
      </c>
      <c r="B14" s="4" t="inlineStr">
        <is>
          <t>1530
Hilton Head Road #205</t>
        </is>
      </c>
      <c r="C14" s="4" t="inlineStr">
        <is>
          <t xml:space="preserve"> </t>
        </is>
      </c>
      <c r="D14" s="4" t="inlineStr">
        <is>
          <t xml:space="preserve"> </t>
        </is>
      </c>
    </row>
    <row r="15">
      <c r="A15" s="4" t="inlineStr">
        <is>
          <t>Entity Address, City or Town</t>
        </is>
      </c>
      <c r="B15" s="4" t="inlineStr">
        <is>
          <t>El
Caj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19</t>
        </is>
      </c>
      <c r="C17" s="4" t="inlineStr">
        <is>
          <t xml:space="preserve"> </t>
        </is>
      </c>
      <c r="D17" s="4" t="inlineStr">
        <is>
          <t xml:space="preserve"> </t>
        </is>
      </c>
    </row>
    <row r="18">
      <c r="A18" s="4" t="inlineStr">
        <is>
          <t>City Area Code</t>
        </is>
      </c>
      <c r="B18" s="4" t="inlineStr">
        <is>
          <t>619</t>
        </is>
      </c>
      <c r="C18" s="4" t="inlineStr">
        <is>
          <t xml:space="preserve"> </t>
        </is>
      </c>
      <c r="D18" s="4" t="inlineStr">
        <is>
          <t xml:space="preserve"> </t>
        </is>
      </c>
    </row>
    <row r="19">
      <c r="A19" s="4" t="inlineStr">
        <is>
          <t>Local Phone Number</t>
        </is>
      </c>
      <c r="B19" s="4" t="inlineStr">
        <is>
          <t>383-6600</t>
        </is>
      </c>
      <c r="C19" s="4" t="inlineStr">
        <is>
          <t xml:space="preserve"> </t>
        </is>
      </c>
      <c r="D19" s="4" t="inlineStr">
        <is>
          <t xml:space="preserve"> </t>
        </is>
      </c>
    </row>
    <row r="20">
      <c r="A20" s="4" t="inlineStr">
        <is>
          <t>Title of 12(g) Security</t>
        </is>
      </c>
      <c r="B20" s="4" t="inlineStr">
        <is>
          <t>Common
Stock, 0.001 par value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45769</v>
      </c>
    </row>
    <row r="32">
      <c r="A32" s="4" t="inlineStr">
        <is>
          <t>Entity Common Stock, Shares Outstanding</t>
        </is>
      </c>
      <c r="B32" s="4" t="inlineStr">
        <is>
          <t xml:space="preserve"> </t>
        </is>
      </c>
      <c r="C32" s="6" t="n">
        <v>96600302</v>
      </c>
      <c r="D32" s="4" t="inlineStr">
        <is>
          <t xml:space="preserve"> </t>
        </is>
      </c>
    </row>
    <row r="33">
      <c r="A33" s="4" t="inlineStr">
        <is>
          <t>Auditor Firm ID</t>
        </is>
      </c>
      <c r="B33" s="4" t="inlineStr">
        <is>
          <t>171</t>
        </is>
      </c>
      <c r="C33" s="4" t="inlineStr">
        <is>
          <t xml:space="preserve"> </t>
        </is>
      </c>
      <c r="D33" s="4" t="inlineStr">
        <is>
          <t xml:space="preserve"> </t>
        </is>
      </c>
    </row>
    <row r="34">
      <c r="A34" s="4" t="inlineStr">
        <is>
          <t>Auditor Name</t>
        </is>
      </c>
      <c r="B34" s="4" t="inlineStr">
        <is>
          <t>HORNE LLP</t>
        </is>
      </c>
      <c r="C34" s="4" t="inlineStr">
        <is>
          <t xml:space="preserve"> </t>
        </is>
      </c>
      <c r="D34" s="4" t="inlineStr">
        <is>
          <t xml:space="preserve"> </t>
        </is>
      </c>
    </row>
    <row r="35">
      <c r="A35" s="4" t="inlineStr">
        <is>
          <t>Auditor Location</t>
        </is>
      </c>
      <c r="B35" s="4" t="inlineStr">
        <is>
          <t>Ridgeland, Mississipp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 Disclosure [Text Block]</t>
        </is>
      </c>
      <c r="B4" s="4" t="inlineStr">
        <is>
          <t>NOTE
3 ASSET RETIREMENT OBLIGATION 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our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4 and 2023.
2024 2023
Asset retirement obligation
Beginning of the year $ 4,826,847 $ 3,542,479
Liabilities incurred during the period 865 37,260
Settlements (151,856 ) (141,751 )
Changes in Working Interest (4,716 ) 348,109
Changes in estimates 405,440 996,853
Accretion expense 2,015 43,897
End of year $ 5,078,595 $ 4,826,847 We
record accretion expense as part of Depreciation, Depletion and Amortization. Accretion expense was $2,015 and $43,897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NOTE
4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components of our deferred assets and liabilities at December 31, 2024 and 2023, respectively, are as follows:
2024 2023
Deferred Tax Assets (Liabilities):
Statutory Depletion Carry Forward $ 310,903 $ 310,903
Net Operating Loss 9,288,524 9,171,527
Other 734,888 668,815
Share-Based Compensation 86,510 86,510
Capital Loss / AMT Credit Carry Forward 9,458 9,458
Charitable Contributions Carry Forward 2,743 2,702
Allowance for Doubtful Accounts 571,022 478,131
Oil and Gas Properties and Fixed Assets 5,364,825 5,088,608
Investment in RMX Joint Venture 123,640 67,371
16,492,513 $ 15,884,025
Valuation Allowance (16,492,513 ) (15,884,025 )
Net Deferred Tax Asset $ - $ - As
of December 31, 2024, management reviewed the reliability of our net deferred tax assets, and due to our continued cumulative losses,
we concluded it is not “more-likely-than-not” our deferred tax assets will be realized. As a result, we have continued to
record a full valuation allowance against the deferred tax assets. We will assess the realizability of the deferred tax assets at least
yearly and make appropriate updates as needed. We and our subsidiaries have available net operating loss carryforwards of $20.5 million
generated in tax years ended before January 1, 2018, which if not utilized, begin to expire in the year 2026. We have $13.1 million net
operating loss carryforwards generated after December 31, 2017, which can be carried forward indefinitely. A
reconciliation of our provision for income taxes and the amount computed by applying the statutory income tax rates at December 31, 2024
and 2023, respectively, to pretax income is as follows:
2024 2023
Tax (benefit) computed at statutory rate of 21% at December 31, 2023 and 2022, respectively $ (453,393 ) $ (384,759 )
Increase (decrease) in taxes resulting from:
Meals &amp; Entertainment 915 1,233
Prior-year true-up for Books 5,201 33,539
Deferred State Taxes, net of federal benefit (161,211 ) (499,164 )
Other non-deductible expenses - 10,859
Change in valuation allowance 608,488 838,292
Provision (benefit) $ - $ - As
of December 31, 2024, we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of 2019 through 2023 remain open to examination by the tax jurisdictions in which we file income tax retur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B PREFERRED STOCK</t>
        </is>
      </c>
      <c r="B1" s="2" t="inlineStr">
        <is>
          <t>12 Months Ended</t>
        </is>
      </c>
    </row>
    <row r="2">
      <c r="B2" s="2" t="inlineStr">
        <is>
          <t>Dec. 31, 2024</t>
        </is>
      </c>
    </row>
    <row r="3">
      <c r="A3" s="3" t="inlineStr">
        <is>
          <t>Disclosure Text Block Supplement [Abstract]</t>
        </is>
      </c>
      <c r="B3" s="4" t="inlineStr">
        <is>
          <t xml:space="preserve"> </t>
        </is>
      </c>
    </row>
    <row r="4">
      <c r="A4" s="4" t="inlineStr">
        <is>
          <t>Preferred Stock [Text Block]</t>
        </is>
      </c>
      <c r="B4" s="4" t="inlineStr">
        <is>
          <t>NOTE
5 SERIES B PREFERRED STOCK Pursuant
to the terms of the merger completed in 2018, all Class A limited partnership interests of Matrix Investments, LP (“Matrix Investments”)
were exchanged for our Common stock using conversion ratios according to the relative value of the Class A limited partnership interests,
and $20,124,000 of Matrix Investments preferred limited partnership interests were converted into 2,012,400 shares of our Series B Convertible
Preferred Stock. The Series B Convertible Preferred Stock was convertible at the option of the security holder at the rate of ten shares
of common stock for one share of Series B Convertible Preferred Stock. For
2023 and 2024, the board authorized the payment of each quarterly dividend of Series B Convertible Preferred shares, as Paid-In-Kind
shares (“PIK”) to be paid immediately following the end of the quarter. For the year ended December 31, 2023, we issued 62,899
shares with a value of $629,007. During 2024 and 2023, no cash was used to pay dividends on Series B preferred shares. On
October 11, 2024, we completed a significant equity restructuring transaction, eliminating our Series B, 3.5% Convertible Preferred Stock.
See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NOTE
6 COMMON STOCK During
the years 2024 and 2023, we issued shares of our Common Stock in lieu of cash payments for salaries, fees or incentives to various officers
and board members, including our CEO, as noted in the Statement of Stockholders’ Deficit. In April 2023, CIC RMX LP (“CIC”)
exercised in full its warrant to purchase shares or our common stock. CIC elected to make a cashless exercise of warrant and as a result
we issued 3,266,055 shares of our common stock to C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Disclosure Text Block [Abstract]</t>
        </is>
      </c>
      <c r="B3" s="4" t="inlineStr">
        <is>
          <t xml:space="preserve"> </t>
        </is>
      </c>
    </row>
    <row r="4">
      <c r="A4" s="4" t="inlineStr">
        <is>
          <t>Lessee, Operating Leases [Text Block]</t>
        </is>
      </c>
      <c r="B4" s="4" t="inlineStr">
        <is>
          <t>NOTE
7 LEASES During
2024, we had one office lease at 1530 Hilton Head Road, El Cajon, California, the location of our corporate offices. The corporate office
lease was entered into on August 12, 2021, began on January 1, 2022 and expires on December 31, 2026, with initial monthly payments of
$6,922 with escalations. We also rent office space on a month-to-month basis at 104 W. Anapamu, Santa Barbara, California, the location
of our CEO and engineering team for $5,100 per month. We
have elected the short-term lease recognition exemption for all leases with an original term of 12 months or less. This means, for those
leases that qualify, we will not recognize rights of use (“ROU”) assets or lease liabilities, and this includes not recognizing
ROU assets or lease liabilities for existing short-term leases of those assets in transition. We elected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4 2023
Operating lease expense $ 161,858 $ 161,858
Financing lease expense 17,567 17,322
Short Term - field 6,000 6,000
Total lease expense $ 185,425 $ 185,180 The
following tables summarized the operating and financing lease obligations. Our
two office leases do not contain implicit interest rates that can be readily determined. As a result, we used the available risk-free
rate plus 4 basis points. At December 31, 2024 the weighted average annual discount rate was 4.83% and the term was 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8 RELATED-PARTY TRANSACTIONS Our
Chief Executive Officer, Johnny Jordan, had accrued certain unpaid salaries, at December 31, 2023, Mr. Jordan was owed $46,926, in accrued
unpaid guaranteed payments. These amounts were discharged in the restructuring transaction described in Note 14. At
December 31, 2024, we had a receivable balance of $20,926 due from Stephen Hosmer, a director and corporate secretary, for normal drilling
and lease operating expenses. At
December 31, 2024 and 2023, we had a total payable of $23,087 and $23,087, respectively, due to RMX and its subsidiary, Matrix Oil Corporation,
related to certain lease operating expenses for wells operated by RMX. For the same periods, we also had prepaid expenses and other current
assets, and deferred drilling costs with RMX of $556,019 and $382,520, respectively. In 2023, the prepaid amount was for future plugging
and abandonment costs. During 2024, RMX operated various oil wells we have interests in, from which we received revenues of approximately
$372,000 and incurred lease operating costs of approximately $168,390. At December 31, 2024 and 2023, we had a total revenue receivables
of $108,344 and $120,634, respectively, due from RMX and its subsidiary, Matrix Oil Corporation. We
had outstanding accrued unpaid guaranteed payments for unpaid salary due to a certain Matrix employee for periods predating joining our
company. At December 31, 2024, the balance due was $90,000. At December 31, 2024, Royale also had accrued unpaid liabilities of $12,386
due to a certain former Matrix employee for periods predating his employment. Michael
McCaskey, a former director, and Jeffery Kerns, a current director, and Stephen Hosmer, a current director, each have consulting agreements
to provide services as directed and at our discretion. At December 31, 2024 and 2023, we had total payables of $139,006 and $164,669,
respectively, owed to current and former board members for directors fees. On
February 7, 2024 the board of directors approved a debt facility of up to $3 million. On February 9, 2024, Royale Energy, Inc. entered
into a Secured Term Loan Note with Walou Investments, LP, a Texas limited partnership, which is under the direct and indirect control
of Johnny Jordan, the Company’s Chief Executive Officer and a member of the Company’s board of directors. In addition, Mr.
Jordan is the beneficial owner of 29.2% of the Company’s issued and outstanding common stock. The initial loan to the Company was
$1,400,000 which was received on February 9, 2024. The outstanding principal balance of the loan has an annual interest rate of 18.00%.
On November 1, 2024 the maturity was extended from August 1, 2025 to January 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NOTE
9 STOCK COMPENSATION PLAN There
were no stock options issued during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MPLE IRA PLAN</t>
        </is>
      </c>
      <c r="B1" s="2" t="inlineStr">
        <is>
          <t>12 Months Ended</t>
        </is>
      </c>
    </row>
    <row r="2">
      <c r="B2" s="2" t="inlineStr">
        <is>
          <t>Dec. 31, 2024</t>
        </is>
      </c>
    </row>
    <row r="3">
      <c r="A3" s="3" t="inlineStr">
        <is>
          <t>Retirement Benefits [Abstract]</t>
        </is>
      </c>
      <c r="B3" s="4" t="inlineStr">
        <is>
          <t xml:space="preserve"> </t>
        </is>
      </c>
    </row>
    <row r="4">
      <c r="A4" s="4" t="inlineStr">
        <is>
          <t>Retirement Benefits [Text Block]</t>
        </is>
      </c>
      <c r="B4" s="4" t="inlineStr">
        <is>
          <t>NOTE
10 SIMPLE IRA PLAN In
April 1998, we established a Simple IRA plan covering all employees. We will contribute a matching contribution to each eligible employee’s
Simple IRA equal to the employee’s salary reduction contributions up to a limit of 3% of the employee’s compensation for
the year. The employer contribution for the years ending December 31, 2024 and 2023, were $28,653 and $26,05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VIRONMENTAL MATTER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Loss Contingency Disclosure [Text Block]</t>
        </is>
      </c>
      <c r="B4" s="4" t="inlineStr">
        <is>
          <t>NOTE
11 ENVIRONMENTAL MATTERS We
have established procedures for the continuing evaluation of our operations to identify potential environmental exposures and ensure
compliance with regulatory policies and procedures. Management monitors these laws and regulations and periodically assesses the propriety
of our operational and accounting policies related to environmental issues. The nature of our business requires routine day-to-day compliance
with environmental laws and regulations. We incurred no material environmental investigation, compliance and remediation costs in 2024
or 2023. We
are unable to predict whether our future operations will be materially affected by these laws and regulations. We believe that legislation
and regulations relating to environmental protection will not materially affect ou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 Disclosure [Text Block]</t>
        </is>
      </c>
      <c r="B4" s="4" t="inlineStr">
        <is>
          <t>NOTE
12 CONCENTRATIONS We
bid our gas sales on a month-to-month basis and generally sell to a single customer without commitment to future gas sales to any particular
customer. We normally sell approximately 45% of our yearly natural gas production to one customer on a month-to-month basis. Since we
are able to sell our natural gas to other readily available customers, we believe the loss of any one customer would not have an adverse
effect on our overall sales operations. We
maintain cash in depository institutions that are guaranteed by the Federal Deposit Insurance Corporation (FDIC) up to $250,000 per institution
for our interest-bearing accounts in the years ended December 31, 2023, and 2022. At December 31, 2024 and 2023, cash in banks exceeded
the FDIC limits by approximately $7.6 million and $5.3 million, respectively. We have not experienced any losses on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77163</v>
      </c>
      <c r="C3" s="5" t="n">
        <v>2202521</v>
      </c>
    </row>
    <row r="4">
      <c r="A4" s="4" t="inlineStr">
        <is>
          <t>Restricted Cash</t>
        </is>
      </c>
      <c r="B4" s="6" t="n">
        <v>6025000</v>
      </c>
      <c r="C4" s="6" t="n">
        <v>3325000</v>
      </c>
    </row>
    <row r="5">
      <c r="A5" s="4" t="inlineStr">
        <is>
          <t>Other Receivables, net</t>
        </is>
      </c>
      <c r="B5" s="6" t="n">
        <v>868429</v>
      </c>
      <c r="C5" s="6" t="n">
        <v>1036401</v>
      </c>
    </row>
    <row r="6">
      <c r="A6" s="4" t="inlineStr">
        <is>
          <t>Revenue Receivables</t>
        </is>
      </c>
      <c r="B6" s="6" t="n">
        <v>764653</v>
      </c>
      <c r="C6" s="6" t="n">
        <v>878378</v>
      </c>
    </row>
    <row r="7">
      <c r="A7" s="4" t="inlineStr">
        <is>
          <t>Prepaid Expenses and Other Current Assets</t>
        </is>
      </c>
      <c r="B7" s="6" t="n">
        <v>619913</v>
      </c>
      <c r="C7" s="6" t="n">
        <v>558169</v>
      </c>
    </row>
    <row r="8">
      <c r="A8" s="4" t="inlineStr">
        <is>
          <t>Deferred Drilling Costs</t>
        </is>
      </c>
      <c r="B8" s="6" t="n">
        <v>0</v>
      </c>
      <c r="C8" s="6" t="n">
        <v>1669149</v>
      </c>
    </row>
    <row r="9">
      <c r="A9" s="4" t="inlineStr">
        <is>
          <t>Total Current Assets</t>
        </is>
      </c>
      <c r="B9" s="6" t="n">
        <v>10155158</v>
      </c>
      <c r="C9" s="6" t="n">
        <v>9669618</v>
      </c>
    </row>
    <row r="10">
      <c r="A10" s="4" t="inlineStr">
        <is>
          <t>Other Assets</t>
        </is>
      </c>
      <c r="B10" s="6" t="n">
        <v>589865</v>
      </c>
      <c r="C10" s="6" t="n">
        <v>589865</v>
      </c>
    </row>
    <row r="11">
      <c r="A11" s="4" t="inlineStr">
        <is>
          <t>Right of Use Asset - Operating Leases</t>
        </is>
      </c>
      <c r="B11" s="6" t="n">
        <v>238509</v>
      </c>
      <c r="C11" s="6" t="n">
        <v>254008</v>
      </c>
    </row>
    <row r="12">
      <c r="A12" s="4" t="inlineStr">
        <is>
          <t>Oil and Gas Properties (Successful Efforts Basis), Real Property and Equipment and Fixtures, net</t>
        </is>
      </c>
      <c r="B12" s="6" t="n">
        <v>4656659</v>
      </c>
      <c r="C12" s="6" t="n">
        <v>2401902</v>
      </c>
    </row>
    <row r="13">
      <c r="A13" s="4" t="inlineStr">
        <is>
          <t>Total Assets</t>
        </is>
      </c>
      <c r="B13" s="6" t="n">
        <v>15640191</v>
      </c>
      <c r="C13" s="6" t="n">
        <v>12915393</v>
      </c>
    </row>
    <row r="14">
      <c r="A14" s="3" t="inlineStr">
        <is>
          <t>Current Liabilities:</t>
        </is>
      </c>
      <c r="B14" s="4" t="inlineStr">
        <is>
          <t xml:space="preserve"> </t>
        </is>
      </c>
      <c r="C14" s="4" t="inlineStr">
        <is>
          <t xml:space="preserve"> </t>
        </is>
      </c>
    </row>
    <row r="15">
      <c r="A15" s="4" t="inlineStr">
        <is>
          <t>Accounts Payable and Accrued Expenses</t>
        </is>
      </c>
      <c r="B15" s="6" t="n">
        <v>6966605</v>
      </c>
      <c r="C15" s="6" t="n">
        <v>5482074</v>
      </c>
    </row>
    <row r="16">
      <c r="A16" s="4" t="inlineStr">
        <is>
          <t>Royalties Payable</t>
        </is>
      </c>
      <c r="B16" s="6" t="n">
        <v>611833</v>
      </c>
      <c r="C16" s="6" t="n">
        <v>612925</v>
      </c>
    </row>
    <row r="17">
      <c r="A17" s="4" t="inlineStr">
        <is>
          <t>RMX Resources, LLC</t>
        </is>
      </c>
      <c r="B17" s="6" t="n">
        <v>23087</v>
      </c>
      <c r="C17" s="6" t="n">
        <v>23087</v>
      </c>
    </row>
    <row r="18">
      <c r="A18" s="4" t="inlineStr">
        <is>
          <t>Accrued Liabilities</t>
        </is>
      </c>
      <c r="B18" s="6" t="n">
        <v>0</v>
      </c>
      <c r="C18" s="6" t="n">
        <v>215693</v>
      </c>
    </row>
    <row r="19">
      <c r="A19" s="4" t="inlineStr">
        <is>
          <t>Operating Leases - Current</t>
        </is>
      </c>
      <c r="B19" s="6" t="n">
        <v>94070</v>
      </c>
      <c r="C19" s="6" t="n">
        <v>83230</v>
      </c>
    </row>
    <row r="20">
      <c r="A20" s="4" t="inlineStr">
        <is>
          <t>Asset Retirement Obligation - Current</t>
        </is>
      </c>
      <c r="B20" s="6" t="n">
        <v>1012500</v>
      </c>
      <c r="C20" s="6" t="n">
        <v>675000</v>
      </c>
    </row>
    <row r="21">
      <c r="A21" s="4" t="inlineStr">
        <is>
          <t>Deferred Drilling Obligations</t>
        </is>
      </c>
      <c r="B21" s="6" t="n">
        <v>11457996</v>
      </c>
      <c r="C21" s="6" t="n">
        <v>9761927</v>
      </c>
    </row>
    <row r="22">
      <c r="A22" s="4" t="inlineStr">
        <is>
          <t>Total Current Liabilities</t>
        </is>
      </c>
      <c r="B22" s="6" t="n">
        <v>20166091</v>
      </c>
      <c r="C22" s="6" t="n">
        <v>16853936</v>
      </c>
    </row>
    <row r="23">
      <c r="A23" s="3" t="inlineStr">
        <is>
          <t>Noncurrent Liabilities:</t>
        </is>
      </c>
      <c r="B23" s="4" t="inlineStr">
        <is>
          <t xml:space="preserve"> </t>
        </is>
      </c>
      <c r="C23" s="4" t="inlineStr">
        <is>
          <t xml:space="preserve"> </t>
        </is>
      </c>
    </row>
    <row r="24">
      <c r="A24" s="4" t="inlineStr">
        <is>
          <t>Asset Retirement Obligation</t>
        </is>
      </c>
      <c r="B24" s="6" t="n">
        <v>4066095</v>
      </c>
      <c r="C24" s="6" t="n">
        <v>4151847</v>
      </c>
    </row>
    <row r="25">
      <c r="A25" s="4" t="inlineStr">
        <is>
          <t>Notes Payable</t>
        </is>
      </c>
      <c r="B25" s="6" t="n">
        <v>3489290</v>
      </c>
      <c r="C25" s="6" t="n">
        <v>0</v>
      </c>
    </row>
    <row r="26">
      <c r="A26" s="4" t="inlineStr">
        <is>
          <t>Operating Leases - Non-current</t>
        </is>
      </c>
      <c r="B26" s="6" t="n">
        <v>145644</v>
      </c>
      <c r="C26" s="6" t="n">
        <v>171439</v>
      </c>
    </row>
    <row r="27">
      <c r="A27" s="4" t="inlineStr">
        <is>
          <t>Accrued Unpaid Guaranteed Payments</t>
        </is>
      </c>
      <c r="B27" s="6" t="n">
        <v>90000</v>
      </c>
      <c r="C27" s="6" t="n">
        <v>1616205</v>
      </c>
    </row>
    <row r="28">
      <c r="A28" s="4" t="inlineStr">
        <is>
          <t>Accrued Liabilities - Non-current</t>
        </is>
      </c>
      <c r="B28" s="6" t="n">
        <v>12386</v>
      </c>
      <c r="C28" s="6" t="n">
        <v>1306605</v>
      </c>
    </row>
    <row r="29">
      <c r="A29" s="4" t="inlineStr">
        <is>
          <t>Total Liabilities</t>
        </is>
      </c>
      <c r="B29" s="6" t="n">
        <v>27969506</v>
      </c>
      <c r="C29" s="6" t="n">
        <v>24100032</v>
      </c>
    </row>
    <row r="30">
      <c r="A30" s="3" t="inlineStr">
        <is>
          <t>Mezzanine Equity:</t>
        </is>
      </c>
      <c r="B30" s="4" t="inlineStr">
        <is>
          <t xml:space="preserve"> </t>
        </is>
      </c>
      <c r="C30" s="4" t="inlineStr">
        <is>
          <t xml:space="preserve"> </t>
        </is>
      </c>
    </row>
    <row r="31">
      <c r="A31" s="4" t="inlineStr">
        <is>
          <t>Convertible Preferred Stock, Series B, $10 par value, 3,000,000 Shares Authorized, 0 and 2,444,885 shares issued and outstanding at December 31, 2024 and 2023, respectively</t>
        </is>
      </c>
      <c r="B31" s="6" t="n">
        <v>0</v>
      </c>
      <c r="C31" s="6" t="n">
        <v>24448850</v>
      </c>
    </row>
    <row r="32">
      <c r="A32" s="3" t="inlineStr">
        <is>
          <t>Stockholders’ Deficit:</t>
        </is>
      </c>
      <c r="B32" s="4" t="inlineStr">
        <is>
          <t xml:space="preserve"> </t>
        </is>
      </c>
      <c r="C32" s="4" t="inlineStr">
        <is>
          <t xml:space="preserve"> </t>
        </is>
      </c>
    </row>
    <row r="33">
      <c r="A33" s="4" t="inlineStr">
        <is>
          <t>Common Stock, .001 Par Value, 280,000,000 Shares Authorized 96,600,302 and 70,564,188 shares issued and outstanding at December 31, 2024 and 2023, respectively</t>
        </is>
      </c>
      <c r="B33" s="6" t="n">
        <v>96600</v>
      </c>
      <c r="C33" s="6" t="n">
        <v>70564</v>
      </c>
    </row>
    <row r="34">
      <c r="A34" s="4" t="inlineStr">
        <is>
          <t>Additional Paid in Capital</t>
        </is>
      </c>
      <c r="B34" s="6" t="n">
        <v>81078554</v>
      </c>
      <c r="C34" s="6" t="n">
        <v>54619236</v>
      </c>
    </row>
    <row r="35">
      <c r="A35" s="4" t="inlineStr">
        <is>
          <t>Accumulated Deficit</t>
        </is>
      </c>
      <c r="B35" s="6" t="n">
        <v>-93504469</v>
      </c>
      <c r="C35" s="6" t="n">
        <v>-90323289</v>
      </c>
    </row>
    <row r="36">
      <c r="A36" s="4" t="inlineStr">
        <is>
          <t>Total Stockholder’s Deficit</t>
        </is>
      </c>
      <c r="B36" s="6" t="n">
        <v>-12329315</v>
      </c>
      <c r="C36" s="6" t="n">
        <v>-35633489</v>
      </c>
    </row>
    <row r="37">
      <c r="A37" s="4" t="inlineStr">
        <is>
          <t>Total Liabilities, Mezzanine Equity and Stockholders’ Deficit</t>
        </is>
      </c>
      <c r="B37" s="5" t="n">
        <v>15640191</v>
      </c>
      <c r="C37" s="5" t="n">
        <v>12915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NOTE
13 COMMITMENTS AND CONTINGENCIES We
may become involved from time to time in litigation on various matters, which are routine to the conduct of our business. We believe
that none of these actions, individually or in the aggregate, will have a material adverse effect on our financial position or results
of operations, though any adverse decision in these cases or the costs of defending or settling such claims could have a material effect
on our business. We
sponsor turnkey drilling agreement arrangements in proved and unproved properties as a pooling of assets in a joint undertaking, whereby
proceeds from participants are reported as Deferred Drilling Obligations. The contracts require the participants pay us the full contract
price upon execution of the agreement. We typically begin the drilling activities within 12 months of funding and reach total depth between
10 and 30 days after drilling beg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AND EQUITY RESTRURING TRANSAC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 [Text Block]</t>
        </is>
      </c>
      <c r="B4" s="4" t="inlineStr">
        <is>
          <t>Note
14 – Debt and Equity Restructuring Transaction On October 11, 2024, we completed a significant equity restructuring transaction,
eliminating our Series B, 3.5% Convertible Preferred Stock and simplifying our capital structure. The transaction was executed through
a combination of common stock issuance, stock options, and senior promissory notes in exchange for the retirement of all outstanding
Series B Preferred Shares as of June 30, 2024. The preferred holders waived the payment of any unpaid dividends. The
restructuring involved the exchange and extinguishment of 2,466,455 shares of Series B Preferred Stock, which carried an aggregate liquidation
preference of $24.7 million. The exchange was structured as follows: 1. 90% Conversion to Common Stock – Former holders of the Series B Preferred Stock received 22,198,095 shares of Royale common stock at an exchange ratio of 10 shares of common stock for each share of Series B Preferred Stock.
2. 10% Conversion to Notes Payable – The remaining portion of the Series B Preferred Stock was exchanged for Senior Unsecured Promissory Notes, totalling $1.85 million. These notes bear an interest rate of 0% until December 31, 2025, increasing to 5% through 2027 and 8% through June 30, 2029, when all principal and interest is due.
3. Issuance
of Warrants – As part of the exchange, Royale issued 25 million warrants with an exercise
price of $0.10 per share, expiring on June 30, 2029. The fair value of the warrants was determined
to be $959,637 using a Black-Scholes-Merton model.
4. Transfer
of Additional Assets – The Company transferred a 0.5% overriding royalty interest (ORRI)
in an Alaskan property and three parcels of Bellevue, Kern County real estate to a holding
entity controlled by the Preferred Shareholders. The real estate was assigned a fair value
of $368,434, which was recognized as an inducement to convert the preferred shares.
5. Settlement
of Historical Liabilities – Royale also settled approximately $3 million in pre-merger
obligations by issuing additional common stock and promissory notes. The
transaction was accounted for as an extinguishment of equity in accordance with ASC 470-50 and ASC 260-10-S99-2, as it represented a
fundamental change in the structure and rights of the preferred stockholders. No gain or loss was recognized on the conversion of Series
B Preferred Stock, as it was deemed to be an equity transaction per authoritative guidance. However, the issuance of warrants and asset
transfers was treated as an inducement expense. The excess of the fair value of the warrants and assets transferred
over the accrued dividend forgiven totaling $674,341 was treated as inducement. The inducement was accounted for as an equity transaction
and increases the net loss attributable to common shareholders in the Loss Per Share computation in Note 1. As
of December 31, 2024, the Company had 96,600,302 shares of common stock outstanding, and no preferred shares issued or outstanding. The
Company concurrently settled approximately $3.47 million of accrued liabilities and unpaid guaranteed payments through the issuance of
common stock and additional promissory notes valued at fair market rates. The liabilities extinguished included obligations associated
with prior merger activity and were held primarily by related parties. The exchange of these liabilities was accounted for as a capital
transaction with no gain or loss recognized on extinguishment, in accordance with guidance in ASC 470-50. The fair value of the new instruments
issued was allocated between notes payable, common stock, and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NOTE
15 Notes Payable On
February 7, 2024 the board of directors approved a debt facility of up to $3 million. On February 9, 2024, Royale Energy, Inc. entered
into a Secured Term Loan Note with Walou Investments, LP, a Texas limited partnership, which is under the direct and indirect control
of Johnny Jordan, the Company’s Chief Executive Officer and a member of the Company’s Board of Directors. In addition, Mr.
Jordan is the beneficial owner of 29.15% of the Company’s issued and outstanding common stock. The initial loan to the Company
was $1,400,000 which was received on February 9, 2024. The outstanding principal balance of the loan has an interest rate of 18.00%.
On November 1, 2024 the maturity was extended from August 1, 2025 to January 1, 2026. In
connection with the restructuring transaction described in Note 14, we issued Senior Unsecured Promissory Notes, totaling $1.85 million.
These notes bear an interest rate of 0% until December 31, 2025, increasing to 5% through 2027 and 8% through June 30,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INFORMATION ABOUT OIL AND GAS PRODUCING ACTIVITIES (UNAUDITED)</t>
        </is>
      </c>
      <c r="B1" s="2" t="inlineStr">
        <is>
          <t>12 Months Ended</t>
        </is>
      </c>
    </row>
    <row r="2">
      <c r="B2" s="2" t="inlineStr">
        <is>
          <t>Dec. 31, 2024</t>
        </is>
      </c>
    </row>
    <row r="3">
      <c r="A3" s="3" t="inlineStr">
        <is>
          <t>Oil and Gas Disclosure [Abstract]</t>
        </is>
      </c>
      <c r="B3" s="4" t="inlineStr">
        <is>
          <t xml:space="preserve"> </t>
        </is>
      </c>
    </row>
    <row r="4">
      <c r="A4" s="4" t="inlineStr">
        <is>
          <t>Oil and Gas, Supplemental Disclosure [Text Block]</t>
        </is>
      </c>
      <c r="B4" s="4" t="inlineStr">
        <is>
          <t>NOTE
16 SUPPLEMENTAL INFORMATION ABOUT OIL AND GAS PRODUCING ACTIVITIES (UNAUDITED) The
following estimates of proved oil and gas reserves, both developed and undeveloped, represent interest we own,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our proved developed and undeveloped reserves was approximately $11.0 million at December
31, 2024, based on the average Henry Hub natural gas price spot price of $2.130 per MCF and for oil volumes, the average West Texas Intermediate
price of $76.32 per barrel as applied on a field-by-field basis. Netherland, Sewell &amp; Associates, Inc. provided reserve estimates
for our California, Texas, and Oklahom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by our management. These
estimates are furnished and calculated in accordance with requirements of the FASB and the SEC. Because of unpredictable variances in
expenses and capital forecasts, crude oil and natural gas price changes, and the fact that the bases for such estimates vary significantly,
management believes the usefulness of these projections is limited. Estimates of future net cash flows presented do not represent our
management’s assessment of future profitability or future cash flows.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24 and 2023, and changes
in such quantities during each of the years then ended, were as follows:
Total
Proved Reserves
2024 2023
Oil
(BBL) Gas
(MCF) Oil
(BBL) Gas
(MCF)
Beginning of period 217,780 473,540 372,300 1,133,300
Revisions of previous estimates 32,490 4,115 (185,261 ) (720,023 )
Production (26,573 ) (116,406 ) (22,399 ) (128,160 )
Extensions, discoveries and
improved recovery 15,043 31,511 53,140 188,423
Merger Acquisition - - - -
Purchase of minerals in place - - - -
Sales of minerals in place - - - -
Proved reserves end of period 238,740 392,760 217,780 473,540
Proved
Developed
2024 2023
Oil
(BBL) Gas
(MCF) Oil
(BBL) Gas
(MCF)
Proved developed
reserves:
Beginning of period 138,060 357,940 182,000 942,000
End of period 152,550 238,310 138,060 357,940
Proved
Undeveloped
2024 2023
Oil
(BBL) Gas
(MCF) Oil
(BBL) Gas
(MCF)
Proved undeveloped
reserves:
Beginning of period 79,720 115,600 190,300 191,300
End of period 86,190 154,450 79,720 115,600 During
2024, our overall proved developed and undeveloped oil reserves increased by 9.6% and our previously estimated proved developed and undeveloped
oil reserve quantities were revised upward by approximately 32 thousand barrels. This upward revision was mainly the result of an increase
in proved undeveloped oil reserves from drilling locations which the Company had previously estimated. Our overall proved developed and
undeveloped natural gas reserves decreased by 17.1% and our previously estimated proved developed and undeveloped natural gas reserve
quantities were revised upward by approximately 4 thousand cubic feet of natural gas. This upward revision was mainly the result of an
increase in proved undeveloped natural gas reserves from drilling locations which the Company had previously estimated. Standardized
Measure of Discounted Future Net Cash Flows Relating to Proved Oil and Gas Reserves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25 $ 34,600
2026 -
2027 -
Thereafter -
$ 34,600 The
resulting future net revenue streams are reduced to present value amounts by applying a 10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e
standardized measure of discounted future net cash flows is presented below for the years ended December 31, 2024, and 2023.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10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24 2023
Future cash inflows $ 17,957,800 $ 17,559,800
Future production costs (6,884,900 ) (6,860,800 )
Future development costs (34,600 ) (8,200 )
Future income tax expense (3,311,490 ) (3,207,240 )
Future net cash flows 7,726,810 7,483,560
10% annual discount for estimated timing of cash flows (3,331,824 ) (3,011,664 )
Standardized measure of discounted future net cash flows 4,394,986 4,471,896
Sales of oil and gas produced, net of production costs (538,336 ) (322,560 )
Revisions of previous quantity estimates (78,051 ) (10,359,602 )
Net changes in prices and production costs 624,047 946,740
Extensions, discoveries and improved recovery 461,377 2,067,392
Accretion of discount (578,909 ) (602,094 )
Net change in income tax 32,962 2,481,037
Net increase (decrease) $ (76,910 ) $ (5,789,087 )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 2025.
2025
Future development cost of:
Proved developed reserves (PDP) $ -
Proved non-producing reserves (PDNP) 34,600
Proved undeveloped reserves (PUD) -
Total $ 34,600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our oil and natural gas properties is disclosed in Supplemental Information About Oil and Gas Producing Activities (Unaudited),
attached to our Financial Statements, in Note 15. Historic
Development Costs for Proved Reserves In
each year we expend funds to drill and develop some of our proved undeveloped reserves. We have incurred no cost in any of the past three
fiscal years to drill and develop reserves that were classified as proved undeveloped reserves as of December 31 of the immediately preceding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Third Party Oversight and Identification Processes [Flag]</t>
        </is>
      </c>
      <c r="B4" s="4" t="inlineStr">
        <is>
          <t>true</t>
        </is>
      </c>
    </row>
    <row r="5">
      <c r="A5" s="4" t="inlineStr">
        <is>
          <t>Cybersecurity Risk Management Processes for Assessing, Identifying, and Managing Threats [Text Block]</t>
        </is>
      </c>
      <c r="B5" s="4" t="inlineStr">
        <is>
          <t>The
Company’s cybersecurity environment is led by our third-party information technology (IT) contractor, which, in addition to cybersecurity
matters, oversees the Company’s IT infrastructure. The IT contractor is responsible for monitoring and managing the security
of the Company’s corporate network and enterprise systems, including technical controls, and safety protocols and responding to security
threats. The
Company maintains a cybersecurity risk management program that establishes safeguards for protecting the confidentiality, integrity,
and availability of our data, technology, and information systems. The program includes general controls for managing changes in and
access to the Company’s IT environment, cybersecurity awareness and training to help employees identify and mitigate against cybersecurity
threats, cybersecurity incident response plans and third-party incident response retainers to help expedite the Company’s response
in the event of a cybersecurity incident. The
Company’s IT contractor is primarily responsible for the day-to-day operation of the Company’s cybersecurity program and
for identifying cybersecurity threats and incidents and managing the material risks associated with the cybersecurity threats. The Company’s
IT contractor engages third-party vendors and cybersecurity consortiums periodically for cybersecurity-related guidance and certifications.
In the event of a cybersecurity incident, the Company’s process calls for the IT contractor, our Chief Executive Officer and our
Chief Financial Officer, to work to assess and respond to the incident and provide briefings to the Audit Committee of the Board of Directors.</t>
        </is>
      </c>
    </row>
    <row r="6">
      <c r="A6" s="4" t="inlineStr">
        <is>
          <t>Cybersecurity Risk Management Processes Integrated [Flag]</t>
        </is>
      </c>
      <c r="B6" s="4" t="inlineStr">
        <is>
          <t>true</t>
        </is>
      </c>
    </row>
    <row r="7">
      <c r="A7" s="4" t="inlineStr">
        <is>
          <t>Cybersecurity Risk Management Processes Integrated [Text Block]</t>
        </is>
      </c>
      <c r="B7" s="4" t="inlineStr">
        <is>
          <t>The
Company maintains a cybersecurity risk management program that establishes safeguards for protecting the confidentiality, integrity,
and availability of our data, technology, and information systems. The program includes general controls for managing changes in and
access to the Company’s IT environment, cybersecurity awareness and training to help employees identify and mitigate against cybersecurity
threats, cybersecurity incident response plans and third-party incident response retainers to help expedite the Company’s response
in the event of a cybersecurity incident.</t>
        </is>
      </c>
    </row>
    <row r="8">
      <c r="A8" s="4" t="inlineStr">
        <is>
          <t>Cybersecurity Risk Management Positions or Committees Responsible [Text Block]</t>
        </is>
      </c>
      <c r="B8" s="4" t="inlineStr">
        <is>
          <t>The
Company’s IT contractor is primarily responsible for the day-to-day operation of the Company’s cybersecurity program and
for identifying cybersecurity threats and incidents and managing the material risks associated with the cybersecurity threats. The Company’s
IT contractor engages third-party vendors and cybersecurity consortiums periodically for cybersecurity-related guidance and certifications.
In the event of a cybersecurity incident, the Company’s process calls for the IT contractor, our Chief Executive Officer and our
Chief Financial Officer, to work to assess and respond to the incident and provide briefings to the Audit Committee of the Board of Directors.</t>
        </is>
      </c>
    </row>
    <row r="9">
      <c r="A9" s="4" t="inlineStr">
        <is>
          <t>Cybersecurity Risk Board of Directors Oversight [Text Block]</t>
        </is>
      </c>
      <c r="B9" s="4" t="inlineStr">
        <is>
          <t>The
Company’s IT contractor is primarily responsible for the day-to-day operation of the Company’s cybersecurity program and
for identifying cybersecurity threats and incidents and managing the material risks associated with the cybersecurity threats. The Company’s
IT contractor engages third-party vendors and cybersecurity consortiums periodically for cybersecurity-related guidance and certifications.
In the event of a cybersecurity incident, the Company’s process calls for the IT contractor, our Chief Executive Officer and our
Chief Financial Officer, to work to assess and respond to the incident and provide briefings to the Audit Committee of the Board of Directors. 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t>
        </is>
      </c>
    </row>
    <row r="10">
      <c r="A10" s="4" t="inlineStr">
        <is>
          <t>Cybersecurity Risk Role of Management [Text Block]</t>
        </is>
      </c>
      <c r="B10" s="4" t="inlineStr">
        <is>
          <t>The
Company’s IT contractor is primarily responsible for the day-to-day operation of the Company’s cybersecurity program and
for identifying cybersecurity threats and incidents and managing the material risks associated with the cybersecurity threats. The Company’s
IT contractor engages third-party vendors and cybersecurity consortiums periodically for cybersecurity-related guidance and certifications.
In the event of a cybersecurity incident, the Company’s process calls for the IT contractor, our Chief Executive Officer and our
Chief Financial Officer, to work to assess and respond to the incident and provide briefings to the Audit Committee of the Board of Directors. 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t>
        </is>
      </c>
    </row>
    <row r="11">
      <c r="A11" s="4" t="inlineStr">
        <is>
          <t>Cybersecurity Risk Process for Informing Management or Committees Responsible [Text Block]</t>
        </is>
      </c>
      <c r="B11" s="4" t="inlineStr">
        <is>
          <t>The
Company’s IT contractor is primarily responsible for the day-to-day operation of the Company’s cybersecurity program and
for identifying cybersecurity threats and incidents and managing the material risks associated with the cybersecurity threats. The Company’s
IT contractor engages third-party vendors and cybersecurity consortiums periodically for cybersecurity-related guidance and certifications.
In the event of a cybersecurity incident, the Company’s process calls for the IT contractor, our Chief Executive Officer and our
Chief Financial Officer, to work to assess and respond to the incident and provide briefings to the Audit Committee of the Board of Directors. 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t>
        </is>
      </c>
    </row>
    <row r="12">
      <c r="A12" s="4" t="inlineStr">
        <is>
          <t>Cybersecurity Risk Management Third Party Engaged [Flag]</t>
        </is>
      </c>
      <c r="B12" s="4" t="inlineStr">
        <is>
          <t>true</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row r="15">
      <c r="A15" s="4" t="inlineStr">
        <is>
          <t>Cybersecurity Risk Board Committee or Subcommittee Responsible for Oversight [Text Block]</t>
        </is>
      </c>
      <c r="B15" s="4" t="inlineStr">
        <is>
          <t>The
Audit Committee is responsible for providing oversight over management’s processes to identify and evaluate cybersecurity risks to which
the Company is exposed and to implement processes and programs to manage cybersecurity risks and mitigate any incidents.</t>
        </is>
      </c>
    </row>
    <row r="16">
      <c r="A16" s="4" t="inlineStr">
        <is>
          <t>Cybersecurity Risk Process for Informing Board Committee or Subcommittee Responsible for Oversight [Text Block]</t>
        </is>
      </c>
      <c r="B16" s="4" t="inlineStr">
        <is>
          <t>The
Audit Committee is responsible for providing oversight over management’s processes to identify and evaluate cybersecurity risks to which
the Company is exposed and to implement processes and programs to manage cybersecurity risks and mitigate any incidents. The Audit Committee
also reports material cybersecurity risks to the Board. We believe this risk management process provides visibility and oversight to
allow the Board and executive leadership team to make timely, data-driven decisions ensuring that the Company, its employees, investors,
and partners are adequately protected.</t>
        </is>
      </c>
    </row>
    <row r="17">
      <c r="A17" s="4" t="inlineStr">
        <is>
          <t>Cybersecurity Risk Materially Affected or Reasonably Likely to Materially Affect Registrant [Flag]</t>
        </is>
      </c>
      <c r="B1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Description of Business We are an independent oil and gas producer and we also perform turnkey
drilling operations. We own wells and leases in major geological basins located primarily in California, Texas, and Oklahoma, and offer
fractional working interests and seek to minimize the risks of oil and gas drilling by selling multiple well drilling projects which do
not include the use of debt financing.</t>
        </is>
      </c>
    </row>
    <row r="5">
      <c r="A5" s="4" t="inlineStr">
        <is>
          <t>Use of Estimates, Policy [Policy Text Block]</t>
        </is>
      </c>
      <c r="B5" s="4" t="inlineStr">
        <is>
          <t>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6 – Supplemental Information About Oil and Gas Producing Activities (Unaudited) to our Consolidated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re accurate, actual results could differ from these
estimates.</t>
        </is>
      </c>
    </row>
    <row r="6">
      <c r="A6" s="4" t="inlineStr">
        <is>
          <t>Liquidity and Going Concern [Policy Text Block]</t>
        </is>
      </c>
      <c r="B6" s="4" t="inlineStr">
        <is>
          <t>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Our 2024 consolidated financial statements reflect a working capital
deficiency of $10,010,933, an accumulated deficit of $93,504,469 and a net loss of $2,159,016. These factors raise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the reduction of overhead costs and through the sale of non-strategic assets, and to seek additional
debt and/or equity financing. There is no assurance that additional financing will be available when needed or that management will be
able to obtain financing on terms acceptable to us and whether we will generate positive operating cash flow or become profitable. If
we are unable to raise sufficient additional funds, we will have to develop and implement a plan to further extend payables and reduce
overhead until sufficient additional capital is raised to support further operations. There can be no assurance that such a plan will
be successful.</t>
        </is>
      </c>
    </row>
    <row r="7">
      <c r="A7" s="4" t="inlineStr">
        <is>
          <t>Cash and Cash Equivalents, Restricted Cash and Cash Equivalents, Policy [Policy Text Block]</t>
        </is>
      </c>
      <c r="B7" s="4" t="inlineStr">
        <is>
          <t xml:space="preserve">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Year Ended December 31,
2024 2023
Cash and cash equivalents $ 1,877,163 $ 2,202,521
Restricted cash 6,025,000 3,325,000
Total cash, cash equivalents, and restricted cash shown in the statement of cash flows $ 7,902,163 $ 5,527,521 </t>
        </is>
      </c>
    </row>
    <row r="8">
      <c r="A8" s="4" t="inlineStr">
        <is>
          <t>Receivable [Policy Text Block]</t>
        </is>
      </c>
      <c r="B8" s="4" t="inlineStr">
        <is>
          <t>Other Receivables, net Our other receivables consist of receivables from direct working
interest investors and industry partners. We account for expected credit losses on receivables using the Current Expected Credit Loss
(CECL) methodology. Under this standard, an allowance for expected credit losses is established and adjusted based on historical loss
experience, current conditions, and reasonable and supportable forecasts of future economic conditions. The allowance account is increased
or decreased in response to changes in these factors, reflecting our best estimate of credit losses over the remaining life of the receivables. All amounts considered uncollectible are charged against the allowance
account and recoveries of previously charged off accounts are added to the allowance. At December 31, 2024 and 2023, we established an
allowance for expected credit loses of $2,194,552 and $1,837,551, respectively, for receivables from direct working interest investors
whose expenses on non-producing wells were unlikely to be collected from revenue.</t>
        </is>
      </c>
    </row>
    <row r="9">
      <c r="A9" s="4" t="inlineStr">
        <is>
          <t>Accounts Receivable [Policy Text Block]</t>
        </is>
      </c>
      <c r="B9" s="4" t="inlineStr">
        <is>
          <t xml:space="preserve">Revenue Receivables Our revenue receivables consist of receivables related to the sale
of our natural gas and oil. Once a production month is completed, we receive payment approximately 15 to 30 days later. Historically,
we have not had issues related to the collection of revenue receivables, and as such have determined that an allowance for revenue receivables
is not currently necessary. Allowance for Credit Losses We measure our allowance for losses on other receivables
including, under ASC 326. The following table summarizes the activity in the balance of allowance for credit losses on other receivables
for the period indicated:
Balance at December 31, 2022 $ 2,757,549
Provision for credit loss 0
Write-offs charged against the allowance 919,998
Balance at December 31, 2023 $ 1,837,551
Balance at December 31, 2023 $ 1,837,551
Provision for credit loss 450,743
Write-offs charged against the allowance 93,742
Balance at December 31, 2024 $ 2,194,552 </t>
        </is>
      </c>
    </row>
    <row r="10">
      <c r="A10" s="4" t="inlineStr">
        <is>
          <t>Investment, Policy [Policy Text Block]</t>
        </is>
      </c>
      <c r="B10" s="4" t="inlineStr">
        <is>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t>
        </is>
      </c>
    </row>
    <row r="11">
      <c r="A11" s="4" t="inlineStr">
        <is>
          <t>Revenue [Policy Text Block]</t>
        </is>
      </c>
      <c r="B11" s="4" t="inlineStr">
        <is>
          <t>Revenue Recognition A significant portion of our revenues are derived from the sale of
crude oil, condensate, NGL and natural gas under spot and term agreements with our customers as follows:
Year Ended December 31,
2024 2023
Oil &amp; Condensate Sales $ 1,935,414 $ 1,663,546
Natural Gas Sales 225,261 445,111
NGL Sales 3,566 5,369
$ 2,164,241 $ 2,114,026 The pricing in our hydrocarbon sales agreements ar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We frequently sells a portion of the working interest in each well
we drill or participate in to third-party investors and retains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cost is netted directly against revenu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We manage these Turnkey Agreements for the participants of the well.
The collections of pre-drilling Authorization for Expenditure (“AFE”) amounts are segregated and the gains and losses on the
Turnkey Agreements are recorded in income or expense at the time of the casing point election in accordance with ASC 932-323-25 and 932-360.
We manage the performance obligation for the well participants and only record revenue or expense at the time the performance obligation
of the Turnkey Agreement has been satisfied. Supervisory Fees and Other For the years ended December 31, 2024 and 2023, we recognized $62,794
and $46,568, respectively in supervisory fees in Pipeline and Compressor fees which were received and allocated based on production volumes.</t>
        </is>
      </c>
    </row>
    <row r="12">
      <c r="A12" s="4" t="inlineStr">
        <is>
          <t>Oil and Gas Properties Policy [Policy Text Block]</t>
        </is>
      </c>
      <c r="B12" s="4" t="inlineStr">
        <is>
          <t>Oil and Gas Property and Equipment Successful Effor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well.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our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operations. During 2024 we recorded impairment losses of $400,719, on various capitalized lease and
land costs where the carrying value exceeded the estimated fair value. In 2023 we recorded impairment losses of $1,599,001. Of this amount
$1,292,502 was impaired as a result of increased abandonment cost estimates and increases working interest in those costs. Upon the sale or retirement of a complete field of a proved property,
we eliminate the cost from our books, and the resultant gain or loss is recorded to our consolidated statements of operations. Upon the
sale of an entire interest in an unproved property where the property has been assessed for impairment individually, a gain or loss is
recognized in our consolidated statements of operations. If a partial interest in an unproved property is sold, any funds received are
accounted for as a recovery of the cost in the interest retained with any excess funds recognized as a gain. Should our turnkey drilling
agreements include unproved property, total drilling costs incurred to satisfy our obligations are recovered by the total funds received
under the agreements. Any excess funds are recorded as a Gain on Turnkey Drilling Programs, and any costs not recovered are capitalized
and accounted for under the “successful efforts” method.</t>
        </is>
      </c>
    </row>
    <row r="13">
      <c r="A13" s="4" t="inlineStr">
        <is>
          <t>Impairment or Disposal of Long-Lived Assets, Policy [Policy Text Block]</t>
        </is>
      </c>
      <c r="B13" s="4" t="inlineStr">
        <is>
          <t>Long-Lived Assets Classified as Held for Sale We classify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Assets held for sale are carried at the lower of cost or fair market
value less cost of disposal in current assets. If we retain the responsibility for the P&amp;A, equipment removal or site restoration,
the associated anticipated expense is carried as current an asset retirement obligation (“ARO”) (See Note 3, below).</t>
        </is>
      </c>
    </row>
    <row r="14">
      <c r="A14" s="4" t="inlineStr">
        <is>
          <t>Oil and Gas [Policy Text Block]</t>
        </is>
      </c>
      <c r="B14" s="4" t="inlineStr">
        <is>
          <t>Turnkey Drilling We sponsor turnkey drilling agreement arrangements in proved and unproved
properties as a pooling of assets in a joint undertaking, whereby proceeds from participants are reported as Deferred Drilling Obligations,
and then reduced as costs to complete our obligations and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pay us the full contract price
upon execution of the agreement. We complete the drilling activities typically between 10 and 30 days after drilling begins. The participant
retains an undivided or proportional beneficial interest in the property, and is also responsible for its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hold all funds invested as Deferred Drilling Obligations until drilling is complete. Occasionally, drilling
is delayed for various reasons such as weather, permitting, drilling rig availability and/or contractual obligations. At December 31,
2024 and 2023, we had Deferred Drilling Obligations of $11,457,996 and $9,761,927, respectively. During 2024, we disposed of $6,562,721
of drilling obligations as we participated in the drilling and completion of four gross (0.0722 net) wells in Texas Permian basin, while
incurring expenses of $4,955,044, resulting in a gain of $1,607,677. During 2023, we disposed of $6,228,038 of drilling obligations as
we completed one gross (0.3176 net) oil well in our Texas Jameson field and participated in drilling and completion of two gross (0.0145
net) successful oil wells in the Texas Permian basin and one gross (0.05679 net) dry well in southern California, while incurring expenses
of $4,120,538, resulting in a gain of $2,107,500. If we are unable to drill the wells, and a suitable replacement well
is not found, we would retain the non-refundable portion of the contract and return the remaining funds to the participant. Included in
restricted cash are amounts for use in completion of turnkey drilling programs in progress.</t>
        </is>
      </c>
    </row>
    <row r="15">
      <c r="A15" s="4" t="inlineStr">
        <is>
          <t>Property, Plant and Equipment, Policy [Policy Text Block]</t>
        </is>
      </c>
      <c r="B15" s="4" t="inlineStr">
        <is>
          <t>Equipment and Fixtures Equipment and fixtures are stated at cost and depreciated over the
estimated useful lives of the assets, which range from three seven years</t>
        </is>
      </c>
    </row>
    <row r="16">
      <c r="A16" s="4" t="inlineStr">
        <is>
          <t>Earnings Per Share, Policy [Policy Text Block]</t>
        </is>
      </c>
      <c r="B16" s="4" t="inlineStr">
        <is>
          <t>Loss Per Share Basic and diluted losses per share are calculated as follows:
Year Ended December 31,
2024 2023
Basic Diluted Basic Diluted
Net Loss $ (2,159,016 ) $ (2,159,016 ) $ (1,832,187 ) $ (1,832,187 )
Less: Preferred Stock Dividend 653,730 653,730 844,700 844,700
Less: Non-Cash Restructuring Inducements 674,341 674,341 - -
Net Loss Attributable to Common Shareholders (3,487,087 ) (3,487,087 ) (2,676,887 ) (2,676,887 )
Weighted average common shares outstanding 77,278,047 77,278,047 65,758,185 65,758,185
Effect of dilutive securities - - - -
Weighted average common shares, including Dilutive effect 77,278,047 77,278,047 65,758,185 65,758,185
Per share:
Net Loss $ (0.05 ) $ (0.05 ) $ (0.04 ) $ (0.04 ) For the year ended December 31, 2023, Royale Energy had dilutive securities
of 24,448,850. These securities were not included in the dilutive loss per share due to their antidilutive nature.</t>
        </is>
      </c>
    </row>
    <row r="17">
      <c r="A17" s="4" t="inlineStr">
        <is>
          <t>Income Tax, Policy [Policy Text Block]</t>
        </is>
      </c>
      <c r="B17" s="4" t="inlineStr">
        <is>
          <t>Income Taxes We utilize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t>
        </is>
      </c>
    </row>
    <row r="18">
      <c r="A18" s="4" t="inlineStr">
        <is>
          <t>Fair Value Measurement, Policy [Policy Text Block]</t>
        </is>
      </c>
      <c r="B18" s="4" t="inlineStr">
        <is>
          <t>Fair Value Measurements According to Fair Value Measurements and Disclosures guidance as provided
by ASC 820 and 825, assets and liabilities that are measured at fair value on a recurring and nonrecurring basis in periods subsequent
to initial recognition, the reporting entity shall disclose information that enable users of our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s of December 31, 2024, we do not have any financial assets measured
and recognized at fair value on a recurring basis. However, we have financial liabilities, including outstanding notes, measured at fair
value on a nonrecurring basis. As part of the Series B Convertible Preferred Stock restructuring transaction,
the Company issued Series 2024 Senior Unsecured Promissory Notes in exchange for approximately 10% of the outstanding Series B shares.
These notes have varying interest rate periods:
● 0.0%
interest through December 31, 2025
● 5.0%
interest from January 1, 2026, to December 31, 2027
● 8.0%
interest from January 1, 2028, to June 30, 2029 (maturity date) The fair value of these notes was determined using a discounted cash
flow model based on an assumed market interest rate of 11.912%, reflecting the Company’s estimated borrowing rate (Wall Street Journal
Prime Rate plus 400 basis points as of October 1, 2024). Based on this valuation methodology, the fair value of the notes issued in connection
with the restructuring was $1,846,613 for notes related to the Preferred Stock conversion and $211,163 for notes related to liability
extinguishment, which represents a discount to the face value of the notes. The fair value measurement of these notes is classified as Level 3
in the fair value hierarchy due to the use of significant unobservable inputs, including management’s assessment of credit risk
and cash flow projections. The carrying amount of these notes will be accreted to their face value over the term using the effective interest
rate method. Additionally, the restructuring included the issuance of 25,000,000
stock warrants exercisable at $0.10 per share, expiring June 30, 2029. The warrants were valued using the Black-Scholes-Merton model,
resulting in a fair value of $0.04 per warrant or an aggregate value of $995,503, which is classified as equity and not a liability for
fair value measurement purposes. See Note 2 – Oil and Gas Properties, Equipment and Fixtures for
further discussion of our asset retirement obligations and property transactions.</t>
        </is>
      </c>
    </row>
    <row r="19">
      <c r="A19" s="4" t="inlineStr">
        <is>
          <t>Accounts Payable and Accrued Expenses [Policy Text Block]</t>
        </is>
      </c>
      <c r="B19" s="4" t="inlineStr">
        <is>
          <t xml:space="preserve">Accounts Payable and Accrued Expenses At December 31, 2024 and 2023, the components of accounts payable and
accrued expenses consisted of:
2024 2023
Trade Payables including accruals $ 3,946,583 $ 2,736,661
Direct working interest investors related accruals 2,322,690 1,978,542
Current drilling efforts accrued expenses 120,102 188,482
Accrued Liabilities 400,296 400,296
Employee related accruals 169,079 170,312
Deferred rent 7,855 7,781
$ 6,966,605 $ 5,482,074 </t>
        </is>
      </c>
    </row>
    <row r="20">
      <c r="A20" s="4" t="inlineStr">
        <is>
          <t>Accrued Liabilitites Policy [Policy Text Block]</t>
        </is>
      </c>
      <c r="B20" s="4" t="inlineStr">
        <is>
          <t>Accrued Non-current At December 31, 2024, we had non-current accrued liabilities of $12,386
and accrued unpaid guaranteed payment of $90,000, compared to accrued liabilities of $1,306,605 and accrued unpaid guaranteed payment
of $1,616,205 as of December 31, 2023. These were due to certain Matrix Oil Corp (“Matrix”) principals, from periods prior
to the merger with the Matrix entities during March of 2018.</t>
        </is>
      </c>
    </row>
    <row r="21">
      <c r="A21" s="4" t="inlineStr">
        <is>
          <t>Business Combinations Policy [Policy Text Block]</t>
        </is>
      </c>
      <c r="B21" s="4" t="inlineStr">
        <is>
          <t>Business
Combinations From
time-to-time, we acquire businesses in the oil and gas industry. We primarily target businesses in geological basins that we consider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currently in the period in which they are incurred.</t>
        </is>
      </c>
    </row>
    <row r="22">
      <c r="A22" s="4" t="inlineStr">
        <is>
          <t>New Accounting Pronouncements, Policy [Policy Text Block]</t>
        </is>
      </c>
      <c r="B22" s="4" t="inlineStr">
        <is>
          <t>Changes
in Accounting Standards Recently Issued, Not Yet Adopted In December 2023, FASB issued Accounting Standards Update (ASU) No.
2023-09, “Improvements to Income Tax Disclosures,” issued by the Financial Accounting Standards Board (FASB). ASU 2023-09
requires enhanced disclosures around income taxes, including additional detail regarding the rate reconciliation and the presentation
of income taxes paid, to provide financial statement users with more transparent information about tax exposures and cash flow implications.
While we are still evaluating the implications of this standard, the adoption of ASU 2023-09 should not materially impact our financial
position, results of operations, or cash flows, as the update affects disclosures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cash equivalents,
and restricted cash reported within the consolidated balance sheets that sum to the total of the same amounts shown in the statement of
cash flows.
Year Ended December 31,
2024 2023
Cash and cash equivalents $ 1,877,163 $ 2,202,521
Restricted cash 6,025,000 3,325,000
Total cash, cash equivalents, and restricted cash shown in the statement of cash flows $ 7,902,163 $ 5,527,521 </t>
        </is>
      </c>
    </row>
    <row r="5">
      <c r="A5" s="4" t="inlineStr">
        <is>
          <t>Accounts Receivable, Allowance for Credit Loss [Table Text Block]</t>
        </is>
      </c>
      <c r="B5" s="4" t="inlineStr">
        <is>
          <t xml:space="preserve">We measure our allowance for losses on other receivables
including, under ASC 326. The following table summarizes the activity in the balance of allowance for credit losses on other receivables
for the period indicated:
Balance at December 31, 2022 $ 2,757,549
Provision for credit loss 0
Write-offs charged against the allowance 919,998
Balance at December 31, 2023 $ 1,837,551
Balance at December 31, 2023 $ 1,837,551
Provision for credit loss 450,743
Write-offs charged against the allowance 93,742
Balance at December 31, 2024 $ 2,194,552 </t>
        </is>
      </c>
    </row>
    <row r="6">
      <c r="A6" s="4" t="inlineStr">
        <is>
          <t>Disaggregation of Revenue [Table Text Block]</t>
        </is>
      </c>
      <c r="B6" s="4" t="inlineStr">
        <is>
          <t xml:space="preserve">A significant portion of our revenues are derived from the sale of
crude oil, condensate, NGL and natural gas under spot and term agreements with our customers as follows:
Year Ended December 31,
2024 2023
Oil &amp; Condensate Sales $ 1,935,414 $ 1,663,546
Natural Gas Sales 225,261 445,111
NGL Sales 3,566 5,369
$ 2,164,241 $ 2,114,026 </t>
        </is>
      </c>
    </row>
    <row r="7">
      <c r="A7" s="4" t="inlineStr">
        <is>
          <t>Schedule of Earnings Per Share, Basic and Diluted [Table Text Block]</t>
        </is>
      </c>
      <c r="B7" s="4" t="inlineStr">
        <is>
          <t>Basic and diluted losses per share are calculated as follows:
Year Ended December 31,
2024 2023
Basic Diluted Basic Diluted
Net Loss $ (2,159,016 ) $ (2,159,016 ) $ (1,832,187 ) $ (1,832,187 )
Less: Preferred Stock Dividend 653,730 653,730 844,700 844,700
Less: Non-Cash Restructuring Inducements 674,341 674,341 - -
Net Loss Attributable to Common Shareholders (3,487,087 ) (3,487,087 ) (2,676,887 ) (2,676,887 )
Weighted average common shares outstanding 77,278,047 77,278,047 65,758,185 65,758,185
Effect of dilutive securities - - - -
Weighted average common shares, including Dilutive effect 77,278,047 77,278,047 65,758,185 65,758,185
Per share:
Net Loss $ (0.05 ) $ (0.05 ) $ (0.04 ) $ (0.04 )</t>
        </is>
      </c>
    </row>
    <row r="8">
      <c r="A8" s="4" t="inlineStr">
        <is>
          <t>Schedule of Accounts Payable and Accrued Liabilities [Table Text Block]</t>
        </is>
      </c>
      <c r="B8" s="4" t="inlineStr">
        <is>
          <t xml:space="preserve">At December 31, 2024 and 2023, the components of accounts payable and
accrued expenses consisted of:
2024 2023
Trade Payables including accruals $ 3,946,583 $ 2,736,661
Direct working interest investors related accruals 2,322,690 1,978,542
Current drilling efforts accrued expenses 120,102 188,482
Accrued Liabilities 400,296 400,296
Employee related accruals 169,079 170,312
Deferred rent 7,855 7,781
$ 6,966,605 $ 5,482,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EQUIPMENT AND FIXTURES (Tables)</t>
        </is>
      </c>
      <c r="B1" s="2" t="inlineStr">
        <is>
          <t>12 Months Ended</t>
        </is>
      </c>
    </row>
    <row r="2">
      <c r="B2" s="2" t="inlineStr">
        <is>
          <t>Dec. 31, 2024</t>
        </is>
      </c>
    </row>
    <row r="3">
      <c r="A3" s="3" t="inlineStr">
        <is>
          <t>Oil and Gas Disclosure [Abstract]</t>
        </is>
      </c>
      <c r="B3" s="4" t="inlineStr">
        <is>
          <t xml:space="preserve"> </t>
        </is>
      </c>
    </row>
    <row r="4">
      <c r="A4" s="4" t="inlineStr">
        <is>
          <t>Property, Plant and Equipment [Table Text Block]</t>
        </is>
      </c>
      <c r="B4" s="4" t="inlineStr">
        <is>
          <t xml:space="preserve">Oil
and gas properties, equipment and fixtures consist of:
Year ended December 31,
2024 2023
Oil and Gas
Producing properties, including intangible drilling costs $ 5,764,761 $ 5,763,892
Undeveloped properties 3,339,234 778,839
Lease and well equipment 3,295,028 3,295,028
12,399,023 9,837,759
Accumulated depletion, depreciation and amortization (7,748,190 ) (7,443,661 )
Net capitalized costs Total $ 4,650,833 $ 2,394,098
Commercial and Other 2024 2023
Vehicles $ 40,061 $ 40,061
Furniture and equipment 1,103,362 1,103,362
1,143,423 1,143,423
Accumulated depreciation (1,137,597 ) (1,135,619 )
5,826 7,804
Net capitalized costs Total $ 4,656,659 $ 2,401,902 </t>
        </is>
      </c>
    </row>
    <row r="5">
      <c r="A5" s="4" t="inlineStr">
        <is>
          <t>Oil and Gas, Cost Incurred, Property Acquisition, Exploration, and Development [Table Text Block]</t>
        </is>
      </c>
      <c r="B5" s="4" t="inlineStr">
        <is>
          <t xml:space="preserve">The
following sets forth costs incurred for oil and gas property acquisition and development activities, whether capitalized or expensed
at December 31:
Year ended December 31,
2024 2023
Acquisition - Proved - -
Acquisition - Unproved - -
Development 4,955,045 4,120,538
Exploration - - </t>
        </is>
      </c>
    </row>
    <row r="6">
      <c r="A6" s="4" t="inlineStr">
        <is>
          <t>Oil and Gas, Result of Operation, Producing Activity [Table Text Block]</t>
        </is>
      </c>
      <c r="B6" s="4" t="inlineStr">
        <is>
          <t>The
results of operations from oil and gas producing and exploration activities (excluding corporate overhead and interest costs) are as
follows:
Year Ended December 31,
2024 2023
Oil and gas sales $ 2,164,241 $ 2,114,026
Production related costs (Lease Operating) (1,983,173 ) (1,731,670 )
Impairment (400,719 ) (1,599,001 )
Depreciation, depletion and amortization (308,524 ) (346,866 )
Results of operations from producing and exploration activities $ (528,175 ) $ (1,563,511 )
Income Taxes (Benefit) - -
Net Results $ (528,175 ) $ (1,563,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The
Asset Retirement and Environmental Obligations Topic of the ASC 410-20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as provided in ASC 820 guidance) of the ARO is measured using expected future cash outflows
discounted at our credit-adjusted risk-free interest rate. The provisions of this Topic apply to legal obligations associated with the
retirement of long-lived assets that result from the acquisition, development, and operation of a long-lived asset. There were no changes
in estimates for the years ended December 31, 2024 and 2023.
2024 2023
Asset retirement obligation
Beginning of the year $ 4,826,847 $ 3,542,479
Liabilities incurred during the period 865 37,260
Settlements (151,856 ) (141,751 )
Changes in Working Interest (4,716 ) 348,109
Changes in estimates 405,440 996,853
Accretion expense 2,015 43,897
End of year $ 5,078,595 $ 4,826,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our deferred assets and liabilities at December 31, 2024 and 2023, respectively, are as follows:
2024 2023
Deferred Tax Assets (Liabilities):
Statutory Depletion Carry Forward $ 310,903 $ 310,903
Net Operating Loss 9,288,524 9,171,527
Other 734,888 668,815
Share-Based Compensation 86,510 86,510
Capital Loss / AMT Credit Carry Forward 9,458 9,458
Charitable Contributions Carry Forward 2,743 2,702
Allowance for Doubtful Accounts 571,022 478,131
Oil and Gas Properties and Fixed Assets 5,364,825 5,088,608
Investment in RMX Joint Venture 123,640 67,371
16,492,513 $ 15,884,025
Valuation Allowance (16,492,513 ) (15,884,025 )
Net Deferred Tax Asset $ - $ - </t>
        </is>
      </c>
    </row>
    <row r="5">
      <c r="A5" s="4" t="inlineStr">
        <is>
          <t>Schedule of Effective Income Tax Rate Reconciliation [Table Text Block]</t>
        </is>
      </c>
      <c r="B5" s="4" t="inlineStr">
        <is>
          <t xml:space="preserve">A
reconciliation of our provision for income taxes and the amount computed by applying the statutory income tax rates at December 31, 2024
and 2023, respectively, to pretax income is as follows:
2024 2023
Tax (benefit) computed at statutory rate of 21% at December 31, 2023 and 2022, respectively $ (453,393 ) $ (384,759 )
Increase (decrease) in taxes resulting from:
Meals &amp; Entertainment 915 1,233
Prior-year true-up for Books 5,201 33,539
Deferred State Taxes, net of federal benefit (161,211 ) (499,164 )
Other non-deductible expenses - 10,859
Change in valuation allowance 608,488 838,292
Provision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hares issued</t>
        </is>
      </c>
      <c r="B3" s="6" t="n">
        <v>0</v>
      </c>
      <c r="C3" s="6" t="n">
        <v>2444885</v>
      </c>
    </row>
    <row r="4">
      <c r="A4" s="4" t="inlineStr">
        <is>
          <t>Convertible Preferred Stock, Series B, par value (in Dollars per share)</t>
        </is>
      </c>
      <c r="B4" s="5" t="n">
        <v>10</v>
      </c>
      <c r="C4" s="5" t="n">
        <v>10</v>
      </c>
    </row>
    <row r="5">
      <c r="A5" s="4" t="inlineStr">
        <is>
          <t>Convertible Preferred Stock, shares outstanding</t>
        </is>
      </c>
      <c r="B5" s="6" t="n">
        <v>0</v>
      </c>
      <c r="C5" s="6" t="n">
        <v>2444885</v>
      </c>
    </row>
    <row r="6">
      <c r="A6" s="4" t="inlineStr">
        <is>
          <t>Convertible Preferred Stock, Shares Authorized</t>
        </is>
      </c>
      <c r="B6" s="6" t="n">
        <v>3000000</v>
      </c>
      <c r="C6" s="6" t="n">
        <v>3000000</v>
      </c>
    </row>
    <row r="7">
      <c r="A7" s="4" t="inlineStr">
        <is>
          <t>Common Stock, Par Value (in Dollars per share)</t>
        </is>
      </c>
      <c r="B7" s="7" t="n">
        <v>0.001</v>
      </c>
      <c r="C7" s="7" t="n">
        <v>0.001</v>
      </c>
    </row>
    <row r="8">
      <c r="A8" s="4" t="inlineStr">
        <is>
          <t>Common stock, shares authorized</t>
        </is>
      </c>
      <c r="B8" s="6" t="n">
        <v>280000000</v>
      </c>
      <c r="C8" s="6" t="n">
        <v>280000000</v>
      </c>
    </row>
    <row r="9">
      <c r="A9" s="4" t="inlineStr">
        <is>
          <t>Common Stock, shares issued</t>
        </is>
      </c>
      <c r="B9" s="6" t="n">
        <v>96600302</v>
      </c>
      <c r="C9" s="6" t="n">
        <v>70564188</v>
      </c>
    </row>
    <row r="10">
      <c r="A10" s="4" t="inlineStr">
        <is>
          <t>Common Stock, shares outstanding</t>
        </is>
      </c>
      <c r="B10" s="6" t="n">
        <v>96600302</v>
      </c>
      <c r="C10" s="6" t="n">
        <v>70564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4</t>
        </is>
      </c>
    </row>
    <row r="3">
      <c r="A3" s="3" t="inlineStr">
        <is>
          <t>Disclosure Text Block [Abstract]</t>
        </is>
      </c>
      <c r="B3" s="4" t="inlineStr">
        <is>
          <t xml:space="preserve"> </t>
        </is>
      </c>
    </row>
    <row r="4">
      <c r="A4" s="4" t="inlineStr">
        <is>
          <t>Lease, Cost [Table Text Block]</t>
        </is>
      </c>
      <c r="B4" s="4" t="inlineStr">
        <is>
          <t xml:space="preserve">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December 31,
2024 2023
Operating lease expense $ 161,858 $ 161,858
Financing lease expense 17,567 17,322
Short Term - field 6,000 6,000
Total lease expense $ 185,425 $ 185,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OIL AND GAS PRODUCING ACTIVITIES (UNAUDITED) (Tables)</t>
        </is>
      </c>
      <c r="B1" s="2" t="inlineStr">
        <is>
          <t>12 Months Ended</t>
        </is>
      </c>
    </row>
    <row r="2">
      <c r="B2" s="2" t="inlineStr">
        <is>
          <t>Dec. 31, 2024</t>
        </is>
      </c>
    </row>
    <row r="3">
      <c r="A3" s="3" t="inlineStr">
        <is>
          <t>SUPPLEMENTAL INFORMATION ABOUT OIL AND GAS PRODUCING ACTIVITIES (UNAUDITED) (Tables) [Line Items]</t>
        </is>
      </c>
      <c r="B3" s="4" t="inlineStr">
        <is>
          <t xml:space="preserve"> </t>
        </is>
      </c>
    </row>
    <row r="4">
      <c r="A4" s="4" t="inlineStr">
        <is>
          <t>Oil and Gas, Proved Reserve, Quantity [Table Text Block]</t>
        </is>
      </c>
      <c r="B4" s="4" t="inlineStr">
        <is>
          <t xml:space="preserve">The
net interest in estimated quantities of proved developed reserves of crude oil and natural gas at December 31, 2024 and 2023, and changes
in such quantities during each of the years then ended, were as follows:
Total
Proved Reserves
2024 2023
Oil
(BBL) Gas
(MCF) Oil
(BBL) Gas
(MCF)
Beginning of period 217,780 473,540 372,300 1,133,300
Revisions of previous estimates 32,490 4,115 (185,261 ) (720,023 )
Production (26,573 ) (116,406 ) (22,399 ) (128,160 )
Extensions, discoveries and
improved recovery 15,043 31,511 53,140 188,423
Merger Acquisition - - - -
Purchase of minerals in place - - - -
Sales of minerals in place - - - -
Proved reserves end of period 238,740 392,760 217,780 473,540
Proved
Developed
2024 2023
Oil
(BBL) Gas
(MCF) Oil
(BBL) Gas
(MCF)
Proved developed
reserves:
Beginning of period 138,060 357,940 182,000 942,000
End of period 152,550 238,310 138,060 357,940
Proved
Undeveloped
2024 2023
Oil
(BBL) Gas
(MCF) Oil
(BBL) Gas
(MCF)
Proved undeveloped
reserves:
Beginning of period 79,720 115,600 190,300 191,300
End of period 86,190 154,450 79,720 115,600 </t>
        </is>
      </c>
    </row>
    <row r="5">
      <c r="A5" s="4" t="inlineStr">
        <is>
          <t>Oil and Gas, Cost Incurred, Property Acquisition, Exploration, and Development [Table Text Block]</t>
        </is>
      </c>
      <c r="B5" s="4" t="inlineStr">
        <is>
          <t xml:space="preserve">The
following sets forth costs incurred for oil and gas property acquisition and development activities, whether capitalized or expensed
at December 31:
Year ended December 31,
2024 2023
Acquisition - Proved - -
Acquisition - Unproved - -
Development 4,955,045 4,120,538
Exploration - - </t>
        </is>
      </c>
    </row>
    <row r="6">
      <c r="A6" s="4" t="inlineStr">
        <is>
          <t>Oil and Gas, Change in Standardized Measure, Discounted Future Net Cash Flow [Table Text Block]</t>
        </is>
      </c>
      <c r="B6" s="4" t="inlineStr">
        <is>
          <t>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10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24 2023
Future cash inflows $ 17,957,800 $ 17,559,800
Future production costs (6,884,900 ) (6,860,800 )
Future development costs (34,600 ) (8,200 )
Future income tax expense (3,311,490 ) (3,207,240 )
Future net cash flows 7,726,810 7,483,560
10% annual discount for estimated timing of cash flows (3,331,824 ) (3,011,664 )
Standardized measure of discounted future net cash flows 4,394,986 4,471,896
Sales of oil and gas produced, net of production costs (538,336 ) (322,560 )
Revisions of previous quantity estimates (78,051 ) (10,359,602 )
Net changes in prices and production costs 624,047 946,740
Extensions, discoveries and improved recovery 461,377 2,067,392
Accretion of discount (578,909 ) (602,094 )
Net change in income tax 32,962 2,481,037
Net increase (decrease) $ (76,910 ) $ (5,789,087 )</t>
        </is>
      </c>
    </row>
    <row r="7">
      <c r="A7" s="4" t="inlineStr">
        <is>
          <t>Proved Undeveloped Reserves [Member]</t>
        </is>
      </c>
      <c r="B7" s="4" t="inlineStr">
        <is>
          <t xml:space="preserve"> </t>
        </is>
      </c>
    </row>
    <row r="8">
      <c r="A8" s="3" t="inlineStr">
        <is>
          <t>SUPPLEMENTAL INFORMATION ABOUT OIL AND GAS PRODUCING ACTIVITIES (UNAUDITED) (Tables) [Line Items]</t>
        </is>
      </c>
      <c r="B8" s="4" t="inlineStr">
        <is>
          <t xml:space="preserve"> </t>
        </is>
      </c>
    </row>
    <row r="9">
      <c r="A9" s="4" t="inlineStr">
        <is>
          <t>Oil and Gas, Cost Incurred, Property Acquisition, Exploration, and Development [Table Text Block]</t>
        </is>
      </c>
      <c r="B9" s="4" t="inlineStr">
        <is>
          <t xml:space="preserve">The
resulting future gross revenue streams are reduced by estimated future costs to develop and to produce proved reserves, based on year-end
estimates. Estimated future development costs by year are as follows:
2025 $ 34,600
2026 -
2027 -
Thereafter -
$ 34,600 </t>
        </is>
      </c>
    </row>
    <row r="10">
      <c r="A10" s="4" t="inlineStr">
        <is>
          <t>Proved Developed, Proved Non-Producing and Proved Undeveloped Reserves [Member]</t>
        </is>
      </c>
      <c r="B10" s="4" t="inlineStr">
        <is>
          <t xml:space="preserve"> </t>
        </is>
      </c>
    </row>
    <row r="11">
      <c r="A11" s="3" t="inlineStr">
        <is>
          <t>SUPPLEMENTAL INFORMATION ABOUT OIL AND GAS PRODUCING ACTIVITIES (UNAUDITED) (Tables) [Line Items]</t>
        </is>
      </c>
      <c r="B11" s="4" t="inlineStr">
        <is>
          <t xml:space="preserve"> </t>
        </is>
      </c>
    </row>
    <row r="12">
      <c r="A12" s="4" t="inlineStr">
        <is>
          <t>Schedule of Future Development Costs, Oil and Gas Production [Table Text Block]</t>
        </is>
      </c>
      <c r="B12" s="4" t="inlineStr">
        <is>
          <t xml:space="preserve">In
order to realize future revenues from our proved reserves estimated in our reserve report, it will be necessary to incur future costs
to develop and produce the proved reserves. The following table estimates the costs to develop and produce our proved reserves in the
year 2025.
2025
Future development cost of:
Proved developed reserves (PDP) $ -
Proved non-producing reserves (PDNP) 34,600
Proved undeveloped reserves (PUD) -
Total $ 34,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Working Capital (Deficit)</t>
        </is>
      </c>
      <c r="B4" s="5" t="n">
        <v>-10010933</v>
      </c>
      <c r="C4" s="4" t="inlineStr">
        <is>
          <t xml:space="preserve"> </t>
        </is>
      </c>
      <c r="D4" s="4" t="inlineStr">
        <is>
          <t xml:space="preserve"> </t>
        </is>
      </c>
    </row>
    <row r="5">
      <c r="A5" s="4" t="inlineStr">
        <is>
          <t>Retained Earnings (Accumulated Deficit)</t>
        </is>
      </c>
      <c r="B5" s="6" t="n">
        <v>-93504469</v>
      </c>
      <c r="C5" s="5" t="n">
        <v>-90323289</v>
      </c>
      <c r="D5" s="4" t="inlineStr">
        <is>
          <t xml:space="preserve"> </t>
        </is>
      </c>
    </row>
    <row r="6">
      <c r="A6" s="4" t="inlineStr">
        <is>
          <t>Net Income (Loss) Attributable to Parent</t>
        </is>
      </c>
      <c r="B6" s="6" t="n">
        <v>-2159016</v>
      </c>
      <c r="C6" s="6" t="n">
        <v>-1832187</v>
      </c>
      <c r="D6" s="4" t="inlineStr">
        <is>
          <t xml:space="preserve"> </t>
        </is>
      </c>
    </row>
    <row r="7">
      <c r="A7" s="4" t="inlineStr">
        <is>
          <t>Accounts Receivable, Allowance for Credit Loss</t>
        </is>
      </c>
      <c r="B7" s="6" t="n">
        <v>2194552</v>
      </c>
      <c r="C7" s="6" t="n">
        <v>1837551</v>
      </c>
      <c r="D7" s="5" t="n">
        <v>2757549</v>
      </c>
    </row>
    <row r="8">
      <c r="A8" s="4" t="inlineStr">
        <is>
          <t>Revenues</t>
        </is>
      </c>
      <c r="B8" s="6" t="n">
        <v>2227035</v>
      </c>
      <c r="C8" s="6" t="n">
        <v>2160594</v>
      </c>
      <c r="D8" s="4" t="inlineStr">
        <is>
          <t xml:space="preserve"> </t>
        </is>
      </c>
    </row>
    <row r="9">
      <c r="A9" s="4" t="inlineStr">
        <is>
          <t>Operating Lease, Impairment Loss</t>
        </is>
      </c>
      <c r="B9" s="6" t="n">
        <v>400719</v>
      </c>
      <c r="C9" s="6" t="n">
        <v>1599001</v>
      </c>
      <c r="D9" s="4" t="inlineStr">
        <is>
          <t xml:space="preserve"> </t>
        </is>
      </c>
    </row>
    <row r="10">
      <c r="A10" s="4" t="inlineStr">
        <is>
          <t>Impairment, Oil and Gas, Property with Unproved Reserve</t>
        </is>
      </c>
      <c r="B10" s="6" t="n">
        <v>1292502</v>
      </c>
      <c r="C10" s="4" t="inlineStr">
        <is>
          <t xml:space="preserve"> </t>
        </is>
      </c>
      <c r="D10" s="4" t="inlineStr">
        <is>
          <t xml:space="preserve"> </t>
        </is>
      </c>
    </row>
    <row r="11">
      <c r="A11" s="4" t="inlineStr">
        <is>
          <t>Contract with Customer, Liability, Current</t>
        </is>
      </c>
      <c r="B11" s="6" t="n">
        <v>11457996</v>
      </c>
      <c r="C11" s="6" t="n">
        <v>9761927</v>
      </c>
      <c r="D11" s="4" t="inlineStr">
        <is>
          <t xml:space="preserve"> </t>
        </is>
      </c>
    </row>
    <row r="12">
      <c r="A12" s="4" t="inlineStr">
        <is>
          <t>Oil and Gas, Successful Efforts Method, Property and Equipment, before Accumulated Depreciation, Depletion, Amortization, and Impairment</t>
        </is>
      </c>
      <c r="B12" s="5" t="n">
        <v>12399023</v>
      </c>
      <c r="C12" s="5" t="n">
        <v>9837759</v>
      </c>
      <c r="D12" s="4" t="inlineStr">
        <is>
          <t xml:space="preserve"> </t>
        </is>
      </c>
    </row>
    <row r="13">
      <c r="A13" s="4" t="inlineStr">
        <is>
          <t>Antidilutive Securities Excluded from Computation of Earnings Per Share, Amount (in Shares)</t>
        </is>
      </c>
      <c r="B13" s="4" t="inlineStr">
        <is>
          <t xml:space="preserve"> </t>
        </is>
      </c>
      <c r="C13" s="6" t="n">
        <v>24448850</v>
      </c>
      <c r="D13" s="4" t="inlineStr">
        <is>
          <t xml:space="preserve"> </t>
        </is>
      </c>
    </row>
    <row r="14">
      <c r="A14" s="4" t="inlineStr">
        <is>
          <t>Restructuring Transaction Description</t>
        </is>
      </c>
      <c r="B14" s="4" t="inlineStr">
        <is>
          <t>we issued Senior Unsecured Promissory Notes, totaling $1.85 million.
These notes bear an interest rate of 0% until December 31, 2025, increasing to 5% through 2027 and 8% through June 30, 2029.</t>
        </is>
      </c>
      <c r="C14" s="4" t="inlineStr">
        <is>
          <t xml:space="preserve"> </t>
        </is>
      </c>
      <c r="D14" s="4" t="inlineStr">
        <is>
          <t xml:space="preserve"> </t>
        </is>
      </c>
    </row>
    <row r="15">
      <c r="A15" s="4" t="inlineStr">
        <is>
          <t>Other Accrued Liabilities, Noncurrent</t>
        </is>
      </c>
      <c r="B15" s="5" t="n">
        <v>12386</v>
      </c>
      <c r="C15" s="5" t="n">
        <v>1306605</v>
      </c>
      <c r="D15" s="4" t="inlineStr">
        <is>
          <t xml:space="preserve"> </t>
        </is>
      </c>
    </row>
    <row r="16">
      <c r="A16" s="4" t="inlineStr">
        <is>
          <t>Other Liabilities, Noncurrent</t>
        </is>
      </c>
      <c r="B16" s="6" t="n">
        <v>90000</v>
      </c>
      <c r="C16" s="6" t="n">
        <v>1616205</v>
      </c>
      <c r="D16" s="4" t="inlineStr">
        <is>
          <t xml:space="preserve"> </t>
        </is>
      </c>
    </row>
    <row r="17">
      <c r="A17" s="4" t="inlineStr">
        <is>
          <t>Supervisory, Services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Revenues</t>
        </is>
      </c>
      <c r="B19" s="5" t="n">
        <v>62794</v>
      </c>
      <c r="C19" s="6" t="n">
        <v>46568</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Property, Plant and Equipment, Useful Life</t>
        </is>
      </c>
      <c r="B25" s="4" t="inlineStr">
        <is>
          <t>7 years</t>
        </is>
      </c>
      <c r="C25" s="4" t="inlineStr">
        <is>
          <t xml:space="preserve"> </t>
        </is>
      </c>
      <c r="D25" s="4" t="inlineStr">
        <is>
          <t xml:space="preserve"> </t>
        </is>
      </c>
    </row>
    <row r="26">
      <c r="A26" s="4" t="inlineStr">
        <is>
          <t>Properties in California and Texas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Oil and Gas, Successful Efforts Method, Property and Equipment, before Accumulated Depreciation, Depletion, Amortization, and Impairment</t>
        </is>
      </c>
      <c r="B28" s="5" t="n">
        <v>6562721</v>
      </c>
      <c r="C28" s="4" t="inlineStr">
        <is>
          <t xml:space="preserve"> </t>
        </is>
      </c>
      <c r="D28" s="4" t="inlineStr">
        <is>
          <t xml:space="preserve"> </t>
        </is>
      </c>
    </row>
    <row r="29">
      <c r="A29" s="4" t="inlineStr">
        <is>
          <t>Increase (Decrease) in Asset Retirement Obligations</t>
        </is>
      </c>
      <c r="B29" s="6" t="n">
        <v>4955044</v>
      </c>
      <c r="C29" s="4" t="inlineStr">
        <is>
          <t xml:space="preserve"> </t>
        </is>
      </c>
      <c r="D29" s="4" t="inlineStr">
        <is>
          <t xml:space="preserve"> </t>
        </is>
      </c>
    </row>
    <row r="30">
      <c r="A30" s="4" t="inlineStr">
        <is>
          <t>Gain (Loss) on Disposition of Oil and Gas Property</t>
        </is>
      </c>
      <c r="B30" s="5" t="n">
        <v>1607677</v>
      </c>
      <c r="C30" s="4" t="inlineStr">
        <is>
          <t xml:space="preserve"> </t>
        </is>
      </c>
      <c r="D30" s="4" t="inlineStr">
        <is>
          <t xml:space="preserve"> </t>
        </is>
      </c>
    </row>
    <row r="31">
      <c r="A31" s="4" t="inlineStr">
        <is>
          <t>Texas Properties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Oil and Gas, Successful Efforts Method, Property and Equipment, before Accumulated Depreciation, Depletion, Amortization, and Impairment</t>
        </is>
      </c>
      <c r="B33" s="4" t="inlineStr">
        <is>
          <t xml:space="preserve"> </t>
        </is>
      </c>
      <c r="C33" s="6" t="n">
        <v>6228038</v>
      </c>
      <c r="D33" s="4" t="inlineStr">
        <is>
          <t xml:space="preserve"> </t>
        </is>
      </c>
    </row>
    <row r="34">
      <c r="A34" s="4" t="inlineStr">
        <is>
          <t>Increase (Decrease) in Asset Retirement Obligations</t>
        </is>
      </c>
      <c r="B34" s="4" t="inlineStr">
        <is>
          <t xml:space="preserve"> </t>
        </is>
      </c>
      <c r="C34" s="6" t="n">
        <v>4120538</v>
      </c>
      <c r="D34" s="4" t="inlineStr">
        <is>
          <t xml:space="preserve"> </t>
        </is>
      </c>
    </row>
    <row r="35">
      <c r="A35" s="4" t="inlineStr">
        <is>
          <t>Gain (Loss) on Disposition of Oil and Gas Property</t>
        </is>
      </c>
      <c r="B35" s="4" t="inlineStr">
        <is>
          <t xml:space="preserve"> </t>
        </is>
      </c>
      <c r="C35" s="5" t="n">
        <v>2107500</v>
      </c>
      <c r="D35" s="4" t="inlineStr">
        <is>
          <t xml:space="preserve"> </t>
        </is>
      </c>
    </row>
    <row r="36">
      <c r="A36" s="4" t="inlineStr">
        <is>
          <t>Series A Preferred Stock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Restructuring Transaction Description</t>
        </is>
      </c>
      <c r="B38" s="4" t="inlineStr">
        <is>
          <t>As part of the Series B Convertible Preferred Stock restructuring transaction,
the Company issued Series 2024 Senior Unsecured Promissory Notes in exchange for approximately 10% of the outstanding Series B shares.
These notes have varying interest rate periods:
●0.0%
                                            interest through December 31, 2025
●5.0%
                                            interest from January 1, 2026, to December 31, 2027
●8.0%
                                            interest from January 1, 2028, to June 30, 2029 (maturity date)The fair value of these notes was determined using a discounted cash
flow model based on an assumed market interest rate of 11.912%, reflecting the Company’s estimated borrowing rate (Wall Street Journal
Prime Rate plus 400 basis points as of October 1, 2024). Based on this valuation methodology, the fair value of the notes issued in connection
with the restructuring was $1,846,613 for notes related to the Preferred Stock conversion and $211,163 for notes related to liability
extinguishment, which represents a discount to the face value of the notes.The fair value measurement of these notes is classified as Level 3
in the fair value hierarchy due to the use of significant unobservable inputs, including management’s assessment of credit risk
and cash flow projections. The carrying amount of these notes will be accreted to their face value over the term using the effective interest
rate method.Additionally, the restructuring included the issuance of 25,000,000
stock warrants exercisable at $0.10 per share, expiring June 30, 2029. The warrants were valued using the Black-Scholes-Merton model,
resulting in a fair value of $0.04 per warrant or an aggregate value of $995,503, which is classified as equity and not a liability for
fair value measurement purposes.</t>
        </is>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Details) - USD ($)</t>
        </is>
      </c>
      <c r="B1" s="2" t="inlineStr">
        <is>
          <t>Dec. 31, 2024</t>
        </is>
      </c>
      <c r="C1" s="2" t="inlineStr">
        <is>
          <t>Dec. 31, 2023</t>
        </is>
      </c>
      <c r="D1" s="2" t="inlineStr">
        <is>
          <t>Dec. 31,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cash equivalents</t>
        </is>
      </c>
      <c r="B3" s="5" t="n">
        <v>1877163</v>
      </c>
      <c r="C3" s="5" t="n">
        <v>2202521</v>
      </c>
      <c r="D3" s="4" t="inlineStr">
        <is>
          <t xml:space="preserve"> </t>
        </is>
      </c>
    </row>
    <row r="4">
      <c r="A4" s="4" t="inlineStr">
        <is>
          <t>Restricted cash</t>
        </is>
      </c>
      <c r="B4" s="6" t="n">
        <v>6025000</v>
      </c>
      <c r="C4" s="6" t="n">
        <v>3325000</v>
      </c>
      <c r="D4" s="4" t="inlineStr">
        <is>
          <t xml:space="preserve"> </t>
        </is>
      </c>
    </row>
    <row r="5">
      <c r="A5" s="4" t="inlineStr">
        <is>
          <t>Total cash, cash equivalents, and restricted cash shown in the statement of cash flows</t>
        </is>
      </c>
      <c r="B5" s="5" t="n">
        <v>7902163</v>
      </c>
      <c r="C5" s="5" t="n">
        <v>5527521</v>
      </c>
      <c r="D5" s="5" t="n">
        <v>39001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llowance for Credit Loss (Details) - USD ($)</t>
        </is>
      </c>
      <c r="B1" s="2" t="inlineStr">
        <is>
          <t>12 Months Ended</t>
        </is>
      </c>
    </row>
    <row r="2">
      <c r="B2" s="2" t="inlineStr">
        <is>
          <t>Dec. 31, 2024</t>
        </is>
      </c>
      <c r="C2" s="2" t="inlineStr">
        <is>
          <t>Dec. 31, 2023</t>
        </is>
      </c>
    </row>
    <row r="3">
      <c r="A3" s="3" t="inlineStr">
        <is>
          <t>Accounts Receivable Allowance For Credit Loss Abstract</t>
        </is>
      </c>
      <c r="B3" s="4" t="inlineStr">
        <is>
          <t xml:space="preserve"> </t>
        </is>
      </c>
      <c r="C3" s="4" t="inlineStr">
        <is>
          <t xml:space="preserve"> </t>
        </is>
      </c>
    </row>
    <row r="4">
      <c r="A4" s="4" t="inlineStr">
        <is>
          <t>Balance</t>
        </is>
      </c>
      <c r="B4" s="5" t="n">
        <v>1837551</v>
      </c>
      <c r="C4" s="5" t="n">
        <v>2757549</v>
      </c>
    </row>
    <row r="5">
      <c r="A5" s="4" t="inlineStr">
        <is>
          <t>Provision for credit loss</t>
        </is>
      </c>
      <c r="B5" s="6" t="n">
        <v>450743</v>
      </c>
      <c r="C5" s="6" t="n">
        <v>0</v>
      </c>
    </row>
    <row r="6">
      <c r="A6" s="4" t="inlineStr">
        <is>
          <t>Write-offs charged against the allowance</t>
        </is>
      </c>
      <c r="B6" s="6" t="n">
        <v>93742</v>
      </c>
      <c r="C6" s="6" t="n">
        <v>919998</v>
      </c>
    </row>
    <row r="7">
      <c r="A7" s="4" t="inlineStr">
        <is>
          <t>Balance</t>
        </is>
      </c>
      <c r="B7" s="5" t="n">
        <v>2194552</v>
      </c>
      <c r="C7" s="5" t="n">
        <v>183755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2227035</v>
      </c>
      <c r="C4" s="5" t="n">
        <v>2160594</v>
      </c>
    </row>
    <row r="5">
      <c r="A5" s="4" t="inlineStr">
        <is>
          <t>Oil and G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164241</v>
      </c>
      <c r="C7" s="6" t="n">
        <v>2114026</v>
      </c>
    </row>
    <row r="8">
      <c r="A8" s="4" t="inlineStr">
        <is>
          <t>Oi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935414</v>
      </c>
      <c r="C10" s="6" t="n">
        <v>1663546</v>
      </c>
    </row>
    <row r="11">
      <c r="A11" s="4" t="inlineStr">
        <is>
          <t>Natural G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25261</v>
      </c>
      <c r="C13" s="6" t="n">
        <v>445111</v>
      </c>
    </row>
    <row r="14">
      <c r="A14" s="4" t="inlineStr">
        <is>
          <t>Natural Gas Liquids (NG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566</v>
      </c>
      <c r="C16" s="5" t="n">
        <v>536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s) - USD ($)</t>
        </is>
      </c>
      <c r="B1" s="2" t="inlineStr">
        <is>
          <t>12 Months Ended</t>
        </is>
      </c>
    </row>
    <row r="2">
      <c r="B2" s="2" t="inlineStr">
        <is>
          <t>Dec. 31, 2024</t>
        </is>
      </c>
      <c r="C2" s="2" t="inlineStr">
        <is>
          <t>Dec. 31, 2023</t>
        </is>
      </c>
    </row>
    <row r="3">
      <c r="A3" s="3" t="inlineStr">
        <is>
          <t>Schedule Of Earnings Per Share Basic And Diluted Abstract</t>
        </is>
      </c>
      <c r="B3" s="4" t="inlineStr">
        <is>
          <t xml:space="preserve"> </t>
        </is>
      </c>
      <c r="C3" s="4" t="inlineStr">
        <is>
          <t xml:space="preserve"> </t>
        </is>
      </c>
    </row>
    <row r="4">
      <c r="A4" s="4" t="inlineStr">
        <is>
          <t>Net Loss</t>
        </is>
      </c>
      <c r="B4" s="5" t="n">
        <v>-2159016</v>
      </c>
      <c r="C4" s="5" t="n">
        <v>-1832187</v>
      </c>
    </row>
    <row r="5">
      <c r="A5" s="4" t="inlineStr">
        <is>
          <t>Less: Preferred Stock Dividend, Basic</t>
        </is>
      </c>
      <c r="B5" s="6" t="n">
        <v>653730</v>
      </c>
      <c r="C5" s="6" t="n">
        <v>844700</v>
      </c>
    </row>
    <row r="6">
      <c r="A6" s="4" t="inlineStr">
        <is>
          <t>Less: Preferred Stock Dividend, Diluted</t>
        </is>
      </c>
      <c r="B6" s="6" t="n">
        <v>653730</v>
      </c>
      <c r="C6" s="6" t="n">
        <v>844700</v>
      </c>
    </row>
    <row r="7">
      <c r="A7" s="4" t="inlineStr">
        <is>
          <t>Less: Non-Cash Restructuring Inducements, Basic</t>
        </is>
      </c>
      <c r="B7" s="6" t="n">
        <v>674341</v>
      </c>
      <c r="C7" s="6" t="n">
        <v>0</v>
      </c>
    </row>
    <row r="8">
      <c r="A8" s="4" t="inlineStr">
        <is>
          <t>Less: Non-Cash Restructuring Inducements, Diluted</t>
        </is>
      </c>
      <c r="B8" s="6" t="n">
        <v>674341</v>
      </c>
      <c r="C8" s="6" t="n">
        <v>0</v>
      </c>
    </row>
    <row r="9">
      <c r="A9" s="4" t="inlineStr">
        <is>
          <t>Net Loss Attributable to Common Shareholders, Basic</t>
        </is>
      </c>
      <c r="B9" s="6" t="n">
        <v>-3487087</v>
      </c>
      <c r="C9" s="6" t="n">
        <v>-2676887</v>
      </c>
    </row>
    <row r="10">
      <c r="A10" s="4" t="inlineStr">
        <is>
          <t>Net Loss Attributable to Common Shareholders, Diluted</t>
        </is>
      </c>
      <c r="B10" s="5" t="n">
        <v>-3487087</v>
      </c>
      <c r="C10" s="5" t="n">
        <v>-2676887</v>
      </c>
    </row>
    <row r="11">
      <c r="A11" s="4" t="inlineStr">
        <is>
          <t>Weighted average common shares outstanding, Basic (in Shares)</t>
        </is>
      </c>
      <c r="B11" s="6" t="n">
        <v>77278047</v>
      </c>
      <c r="C11" s="6" t="n">
        <v>65758185</v>
      </c>
    </row>
    <row r="12">
      <c r="A12" s="4" t="inlineStr">
        <is>
          <t>Weighted average common shares outstanding, Diluted (in Shares)</t>
        </is>
      </c>
      <c r="B12" s="6" t="n">
        <v>77278047</v>
      </c>
      <c r="C12" s="6" t="n">
        <v>65758185</v>
      </c>
    </row>
    <row r="13">
      <c r="A13" s="4" t="inlineStr">
        <is>
          <t>Effect of dilutive securities, Basic (in Shares)</t>
        </is>
      </c>
      <c r="B13" s="6" t="n">
        <v>0</v>
      </c>
      <c r="C13" s="6" t="n">
        <v>0</v>
      </c>
    </row>
    <row r="14">
      <c r="A14" s="4" t="inlineStr">
        <is>
          <t>Effect of dilutive securities, Diluted (in Shares)</t>
        </is>
      </c>
      <c r="B14" s="6" t="n">
        <v>0</v>
      </c>
      <c r="C14" s="6" t="n">
        <v>0</v>
      </c>
    </row>
    <row r="15">
      <c r="A15" s="4" t="inlineStr">
        <is>
          <t>Weighted average common shares, including Dilutive effect, Basic (in Shares)</t>
        </is>
      </c>
      <c r="B15" s="6" t="n">
        <v>77278047</v>
      </c>
      <c r="C15" s="6" t="n">
        <v>65758185</v>
      </c>
    </row>
    <row r="16">
      <c r="A16" s="4" t="inlineStr">
        <is>
          <t>Weighted average common shares, including Dilutive effect, Diluted (in Shares)</t>
        </is>
      </c>
      <c r="B16" s="6" t="n">
        <v>77278047</v>
      </c>
      <c r="C16" s="6" t="n">
        <v>65758185</v>
      </c>
    </row>
    <row r="17">
      <c r="A17" s="4" t="inlineStr">
        <is>
          <t>Net Loss, Basic (in Dollars per share)</t>
        </is>
      </c>
      <c r="B17" s="8" t="n">
        <v>-0.05</v>
      </c>
      <c r="C17" s="8" t="n">
        <v>-0.04</v>
      </c>
    </row>
    <row r="18">
      <c r="A18" s="4" t="inlineStr">
        <is>
          <t>Net Loss, Diluted (in Dollars per share)</t>
        </is>
      </c>
      <c r="B18" s="8" t="n">
        <v>-0.05</v>
      </c>
      <c r="C18" s="8" t="n">
        <v>-0.0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s including accruals</t>
        </is>
      </c>
      <c r="B3" s="5" t="n">
        <v>3946583</v>
      </c>
      <c r="C3" s="5" t="n">
        <v>2736661</v>
      </c>
    </row>
    <row r="4">
      <c r="A4" s="4" t="inlineStr">
        <is>
          <t>Direct working interest investors related accruals</t>
        </is>
      </c>
      <c r="B4" s="6" t="n">
        <v>2322690</v>
      </c>
      <c r="C4" s="6" t="n">
        <v>1978542</v>
      </c>
    </row>
    <row r="5">
      <c r="A5" s="4" t="inlineStr">
        <is>
          <t>Current drilling efforts accrued expenses</t>
        </is>
      </c>
      <c r="B5" s="6" t="n">
        <v>120102</v>
      </c>
      <c r="C5" s="6" t="n">
        <v>188482</v>
      </c>
    </row>
    <row r="6">
      <c r="A6" s="4" t="inlineStr">
        <is>
          <t>Accrued Liabilities</t>
        </is>
      </c>
      <c r="B6" s="6" t="n">
        <v>400296</v>
      </c>
      <c r="C6" s="6" t="n">
        <v>400296</v>
      </c>
    </row>
    <row r="7">
      <c r="A7" s="4" t="inlineStr">
        <is>
          <t>Employee related accruals</t>
        </is>
      </c>
      <c r="B7" s="6" t="n">
        <v>169079</v>
      </c>
      <c r="C7" s="6" t="n">
        <v>170312</v>
      </c>
    </row>
    <row r="8">
      <c r="A8" s="4" t="inlineStr">
        <is>
          <t>Deferred rent</t>
        </is>
      </c>
      <c r="B8" s="6" t="n">
        <v>7855</v>
      </c>
      <c r="C8" s="6" t="n">
        <v>7781</v>
      </c>
    </row>
    <row r="9">
      <c r="A9" s="4" t="inlineStr">
        <is>
          <t>Accounts Payable and Accrued Liabilities, Current</t>
        </is>
      </c>
      <c r="B9" s="5" t="n">
        <v>6966605</v>
      </c>
      <c r="C9" s="5" t="n">
        <v>5482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EQUIPMENT AND FIXTURES  - Schedule of Property, Plant and Equipment (Details) - USD ($)</t>
        </is>
      </c>
      <c r="B1" s="2" t="inlineStr">
        <is>
          <t>Dec. 31, 2024</t>
        </is>
      </c>
      <c r="C1" s="2" t="inlineStr">
        <is>
          <t>Dec. 31, 2023</t>
        </is>
      </c>
    </row>
    <row r="2">
      <c r="A2" s="3" t="inlineStr">
        <is>
          <t>Oil and Gas</t>
        </is>
      </c>
      <c r="B2" s="4" t="inlineStr">
        <is>
          <t xml:space="preserve"> </t>
        </is>
      </c>
      <c r="C2" s="4" t="inlineStr">
        <is>
          <t xml:space="preserve"> </t>
        </is>
      </c>
    </row>
    <row r="3">
      <c r="A3" s="4" t="inlineStr">
        <is>
          <t>Producing properties, including intangible drilling costs</t>
        </is>
      </c>
      <c r="B3" s="5" t="n">
        <v>5764761</v>
      </c>
      <c r="C3" s="5" t="n">
        <v>5763892</v>
      </c>
    </row>
    <row r="4">
      <c r="A4" s="4" t="inlineStr">
        <is>
          <t>Undeveloped properties</t>
        </is>
      </c>
      <c r="B4" s="6" t="n">
        <v>3339234</v>
      </c>
      <c r="C4" s="6" t="n">
        <v>778839</v>
      </c>
    </row>
    <row r="5">
      <c r="A5" s="4" t="inlineStr">
        <is>
          <t>Lease and well equipment</t>
        </is>
      </c>
      <c r="B5" s="6" t="n">
        <v>3295028</v>
      </c>
      <c r="C5" s="6" t="n">
        <v>3295028</v>
      </c>
    </row>
    <row r="6">
      <c r="A6" s="4" t="inlineStr">
        <is>
          <t>Oil and gas, gross</t>
        </is>
      </c>
      <c r="B6" s="6" t="n">
        <v>12399023</v>
      </c>
      <c r="C6" s="6" t="n">
        <v>9837759</v>
      </c>
    </row>
    <row r="7">
      <c r="A7" s="4" t="inlineStr">
        <is>
          <t>Accumulated depletion, depreciation and amortization</t>
        </is>
      </c>
      <c r="B7" s="6" t="n">
        <v>-7748190</v>
      </c>
      <c r="C7" s="6" t="n">
        <v>-7443661</v>
      </c>
    </row>
    <row r="8">
      <c r="A8" s="4" t="inlineStr">
        <is>
          <t>Oil and gas, net</t>
        </is>
      </c>
      <c r="B8" s="6" t="n">
        <v>4650833</v>
      </c>
      <c r="C8" s="6" t="n">
        <v>2394098</v>
      </c>
    </row>
    <row r="9">
      <c r="A9" s="4" t="inlineStr">
        <is>
          <t>Property, Plant and Equipment, Gross</t>
        </is>
      </c>
      <c r="B9" s="6" t="n">
        <v>1143423</v>
      </c>
      <c r="C9" s="6" t="n">
        <v>1143423</v>
      </c>
    </row>
    <row r="10">
      <c r="A10" s="4" t="inlineStr">
        <is>
          <t>Accumulated depreciation</t>
        </is>
      </c>
      <c r="B10" s="6" t="n">
        <v>-1137597</v>
      </c>
      <c r="C10" s="6" t="n">
        <v>-1135619</v>
      </c>
    </row>
    <row r="11">
      <c r="A11" s="4" t="inlineStr">
        <is>
          <t>Property, Plant and Equipment, Net</t>
        </is>
      </c>
      <c r="B11" s="6" t="n">
        <v>5826</v>
      </c>
      <c r="C11" s="6" t="n">
        <v>7804</v>
      </c>
    </row>
    <row r="12">
      <c r="A12" s="4" t="inlineStr">
        <is>
          <t>Net capitalized costs Total</t>
        </is>
      </c>
      <c r="B12" s="6" t="n">
        <v>4656659</v>
      </c>
      <c r="C12" s="6" t="n">
        <v>2401902</v>
      </c>
    </row>
    <row r="13">
      <c r="A13" s="4" t="inlineStr">
        <is>
          <t>Vehicles [Member]</t>
        </is>
      </c>
      <c r="B13" s="4" t="inlineStr">
        <is>
          <t xml:space="preserve"> </t>
        </is>
      </c>
      <c r="C13" s="4" t="inlineStr">
        <is>
          <t xml:space="preserve"> </t>
        </is>
      </c>
    </row>
    <row r="14">
      <c r="A14" s="3" t="inlineStr">
        <is>
          <t>Oil and Gas</t>
        </is>
      </c>
      <c r="B14" s="4" t="inlineStr">
        <is>
          <t xml:space="preserve"> </t>
        </is>
      </c>
      <c r="C14" s="4" t="inlineStr">
        <is>
          <t xml:space="preserve"> </t>
        </is>
      </c>
    </row>
    <row r="15">
      <c r="A15" s="4" t="inlineStr">
        <is>
          <t>Property, Plant and Equipment, Gross</t>
        </is>
      </c>
      <c r="B15" s="6" t="n">
        <v>40061</v>
      </c>
      <c r="C15" s="6" t="n">
        <v>40061</v>
      </c>
    </row>
    <row r="16">
      <c r="A16" s="4" t="inlineStr">
        <is>
          <t>Furniture and Fixtures [Member]</t>
        </is>
      </c>
      <c r="B16" s="4" t="inlineStr">
        <is>
          <t xml:space="preserve"> </t>
        </is>
      </c>
      <c r="C16" s="4" t="inlineStr">
        <is>
          <t xml:space="preserve"> </t>
        </is>
      </c>
    </row>
    <row r="17">
      <c r="A17" s="3" t="inlineStr">
        <is>
          <t>Oil and Gas</t>
        </is>
      </c>
      <c r="B17" s="4" t="inlineStr">
        <is>
          <t xml:space="preserve"> </t>
        </is>
      </c>
      <c r="C17" s="4" t="inlineStr">
        <is>
          <t xml:space="preserve"> </t>
        </is>
      </c>
    </row>
    <row r="18">
      <c r="A18" s="4" t="inlineStr">
        <is>
          <t>Property, Plant and Equipment, Gross</t>
        </is>
      </c>
      <c r="B18" s="5" t="n">
        <v>1103362</v>
      </c>
      <c r="C18" s="5" t="n">
        <v>1103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 Schedule of Cost Incurred in Oil and Gas Property Acquisition, Exploration, and Development Activities Disclosure (Details) - USD ($)</t>
        </is>
      </c>
      <c r="B1" s="2" t="inlineStr">
        <is>
          <t>12 Months Ended</t>
        </is>
      </c>
    </row>
    <row r="2">
      <c r="B2" s="2" t="inlineStr">
        <is>
          <t>Dec. 31, 2024</t>
        </is>
      </c>
      <c r="C2" s="2" t="inlineStr">
        <is>
          <t>Dec. 31, 2023</t>
        </is>
      </c>
    </row>
    <row r="3">
      <c r="A3" s="3" t="inlineStr">
        <is>
          <t>Schedule Of Cost Incurred In Oil And Gas Property Acquisition Exploration And Development Activities Disclosure Abstract</t>
        </is>
      </c>
      <c r="B3" s="4" t="inlineStr">
        <is>
          <t xml:space="preserve"> </t>
        </is>
      </c>
      <c r="C3" s="4" t="inlineStr">
        <is>
          <t xml:space="preserve"> </t>
        </is>
      </c>
    </row>
    <row r="4">
      <c r="A4" s="4" t="inlineStr">
        <is>
          <t>Acquisition - Proved</t>
        </is>
      </c>
      <c r="B4" s="5" t="n">
        <v>0</v>
      </c>
      <c r="C4" s="5" t="n">
        <v>0</v>
      </c>
    </row>
    <row r="5">
      <c r="A5" s="4" t="inlineStr">
        <is>
          <t>Acquisition - Unproved</t>
        </is>
      </c>
      <c r="B5" s="6" t="n">
        <v>0</v>
      </c>
      <c r="C5" s="6" t="n">
        <v>0</v>
      </c>
    </row>
    <row r="6">
      <c r="A6" s="4" t="inlineStr">
        <is>
          <t>Development</t>
        </is>
      </c>
      <c r="B6" s="6" t="n">
        <v>4955045</v>
      </c>
      <c r="C6" s="6" t="n">
        <v>4120538</v>
      </c>
    </row>
    <row r="7">
      <c r="A7" s="4" t="inlineStr">
        <is>
          <t>Exploration</t>
        </is>
      </c>
      <c r="B7" s="5" t="n">
        <v>0</v>
      </c>
      <c r="C7"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2227035</v>
      </c>
      <c r="C4" s="5" t="n">
        <v>2160594</v>
      </c>
    </row>
    <row r="5">
      <c r="A5" s="3" t="inlineStr">
        <is>
          <t>Costs and Expenses:</t>
        </is>
      </c>
      <c r="B5" s="4" t="inlineStr">
        <is>
          <t xml:space="preserve"> </t>
        </is>
      </c>
      <c r="C5" s="4" t="inlineStr">
        <is>
          <t xml:space="preserve"> </t>
        </is>
      </c>
    </row>
    <row r="6">
      <c r="A6" s="4" t="inlineStr">
        <is>
          <t>Lease Operating</t>
        </is>
      </c>
      <c r="B6" s="6" t="n">
        <v>1983173</v>
      </c>
      <c r="C6" s="6" t="n">
        <v>1731670</v>
      </c>
    </row>
    <row r="7">
      <c r="A7" s="4" t="inlineStr">
        <is>
          <t>Impairment</t>
        </is>
      </c>
      <c r="B7" s="6" t="n">
        <v>400719</v>
      </c>
      <c r="C7" s="6" t="n">
        <v>1599001</v>
      </c>
    </row>
    <row r="8">
      <c r="A8" s="4" t="inlineStr">
        <is>
          <t>Depreciation, Depletion and Amortization</t>
        </is>
      </c>
      <c r="B8" s="6" t="n">
        <v>308523</v>
      </c>
      <c r="C8" s="6" t="n">
        <v>346866</v>
      </c>
    </row>
    <row r="9">
      <c r="A9" s="4" t="inlineStr">
        <is>
          <t>Well Equipment Write down</t>
        </is>
      </c>
      <c r="B9" s="6" t="n">
        <v>0</v>
      </c>
      <c r="C9" s="6" t="n">
        <v>22690</v>
      </c>
    </row>
    <row r="10">
      <c r="A10" s="4" t="inlineStr">
        <is>
          <t>General and Administrative</t>
        </is>
      </c>
      <c r="B10" s="6" t="n">
        <v>1633740</v>
      </c>
      <c r="C10" s="6" t="n">
        <v>1725015</v>
      </c>
    </row>
    <row r="11">
      <c r="A11" s="4" t="inlineStr">
        <is>
          <t>Credit Loss Expense</t>
        </is>
      </c>
      <c r="B11" s="6" t="n">
        <v>450743</v>
      </c>
      <c r="C11" s="6" t="n">
        <v>0</v>
      </c>
    </row>
    <row r="12">
      <c r="A12" s="4" t="inlineStr">
        <is>
          <t>Legal and Accounting</t>
        </is>
      </c>
      <c r="B12" s="6" t="n">
        <v>582413</v>
      </c>
      <c r="C12" s="6" t="n">
        <v>435372</v>
      </c>
    </row>
    <row r="13">
      <c r="A13" s="4" t="inlineStr">
        <is>
          <t>Marketing</t>
        </is>
      </c>
      <c r="B13" s="6" t="n">
        <v>347044</v>
      </c>
      <c r="C13" s="6" t="n">
        <v>350425</v>
      </c>
    </row>
    <row r="14">
      <c r="A14" s="4" t="inlineStr">
        <is>
          <t>Total Costs and Expenses</t>
        </is>
      </c>
      <c r="B14" s="6" t="n">
        <v>5706355</v>
      </c>
      <c r="C14" s="6" t="n">
        <v>6211039</v>
      </c>
    </row>
    <row r="15">
      <c r="A15" s="4" t="inlineStr">
        <is>
          <t>Gain on Turnkey Drilling Programs</t>
        </is>
      </c>
      <c r="B15" s="6" t="n">
        <v>1607677</v>
      </c>
      <c r="C15" s="6" t="n">
        <v>2107500</v>
      </c>
    </row>
    <row r="16">
      <c r="A16" s="4" t="inlineStr">
        <is>
          <t>Loss from Operations</t>
        </is>
      </c>
      <c r="B16" s="6" t="n">
        <v>-1871643</v>
      </c>
      <c r="C16" s="6" t="n">
        <v>-1942945</v>
      </c>
    </row>
    <row r="17">
      <c r="A17" s="3" t="inlineStr">
        <is>
          <t>Other Income (Expense):</t>
        </is>
      </c>
      <c r="B17" s="4" t="inlineStr">
        <is>
          <t xml:space="preserve"> </t>
        </is>
      </c>
      <c r="C17" s="4" t="inlineStr">
        <is>
          <t xml:space="preserve"> </t>
        </is>
      </c>
    </row>
    <row r="18">
      <c r="A18" s="4" t="inlineStr">
        <is>
          <t>Interest Expense</t>
        </is>
      </c>
      <c r="B18" s="6" t="n">
        <v>-304873</v>
      </c>
      <c r="C18" s="6" t="n">
        <v>-1970</v>
      </c>
    </row>
    <row r="19">
      <c r="A19" s="4" t="inlineStr">
        <is>
          <t>Gain on Sale of Assets</t>
        </is>
      </c>
      <c r="B19" s="6" t="n">
        <v>17500</v>
      </c>
      <c r="C19" s="6" t="n">
        <v>0</v>
      </c>
    </row>
    <row r="20">
      <c r="A20" s="4" t="inlineStr">
        <is>
          <t>Other Gain</t>
        </is>
      </c>
      <c r="B20" s="6" t="n">
        <v>0</v>
      </c>
      <c r="C20" s="6" t="n">
        <v>112728</v>
      </c>
    </row>
    <row r="21">
      <c r="A21" s="4" t="inlineStr">
        <is>
          <t>Total Other Income (Expense)</t>
        </is>
      </c>
      <c r="B21" s="6" t="n">
        <v>-287373</v>
      </c>
      <c r="C21" s="6" t="n">
        <v>110758</v>
      </c>
    </row>
    <row r="22">
      <c r="A22" s="4" t="inlineStr">
        <is>
          <t>Net Loss</t>
        </is>
      </c>
      <c r="B22" s="5" t="n">
        <v>-2159016</v>
      </c>
      <c r="C22" s="5" t="n">
        <v>-1832187</v>
      </c>
    </row>
    <row r="23">
      <c r="A23" s="4" t="inlineStr">
        <is>
          <t>Basic and Diluted Loss Per Share (in Dollars per share)</t>
        </is>
      </c>
      <c r="B23" s="8" t="n">
        <v>-0.05</v>
      </c>
      <c r="C23" s="8" t="n">
        <v>-0.04</v>
      </c>
    </row>
    <row r="24">
      <c r="A24" s="4" t="inlineStr">
        <is>
          <t>Basic and Diluted Loss Per Share (in Dollars per share)</t>
        </is>
      </c>
      <c r="B24" s="8" t="n">
        <v>-0.05</v>
      </c>
      <c r="C24" s="8" t="n">
        <v>-0.04</v>
      </c>
    </row>
    <row r="25">
      <c r="A25" s="4" t="inlineStr">
        <is>
          <t>Weighted average number of common shares outstanding, basic and diluted (in Shares)</t>
        </is>
      </c>
      <c r="B25" s="6" t="n">
        <v>77278047</v>
      </c>
      <c r="C25" s="6" t="n">
        <v>65758185</v>
      </c>
    </row>
    <row r="26">
      <c r="A26" s="4" t="inlineStr">
        <is>
          <t>Weighted average number of common shares outstanding, basic and diluted (in Shares)</t>
        </is>
      </c>
      <c r="B26" s="6" t="n">
        <v>77278047</v>
      </c>
      <c r="C26" s="6" t="n">
        <v>65758185</v>
      </c>
    </row>
    <row r="27">
      <c r="A27" s="4" t="inlineStr">
        <is>
          <t>Oil and Ga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2164241</v>
      </c>
      <c r="C29" s="5" t="n">
        <v>2114026</v>
      </c>
    </row>
    <row r="30">
      <c r="A30" s="4" t="inlineStr">
        <is>
          <t>Management Servic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62794</v>
      </c>
      <c r="C32" s="5" t="n">
        <v>465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EQUIPMENT AND FIXTURES  - Schedule of Results of Operations for Oil and Gas Producing Activities Disclosure (Details) - USD ($)</t>
        </is>
      </c>
      <c r="B1" s="2" t="inlineStr">
        <is>
          <t>12 Months Ended</t>
        </is>
      </c>
    </row>
    <row r="2">
      <c r="B2" s="2" t="inlineStr">
        <is>
          <t>Dec. 31, 2024</t>
        </is>
      </c>
      <c r="C2" s="2" t="inlineStr">
        <is>
          <t>Dec. 31, 2023</t>
        </is>
      </c>
    </row>
    <row r="3">
      <c r="A3" s="3" t="inlineStr">
        <is>
          <t>Schedule Of Results Of Operations For Oil And Gas Producing Activities Disclosure Abstract</t>
        </is>
      </c>
      <c r="B3" s="4" t="inlineStr">
        <is>
          <t xml:space="preserve"> </t>
        </is>
      </c>
      <c r="C3" s="4" t="inlineStr">
        <is>
          <t xml:space="preserve"> </t>
        </is>
      </c>
    </row>
    <row r="4">
      <c r="A4" s="4" t="inlineStr">
        <is>
          <t>Oil and gas sales</t>
        </is>
      </c>
      <c r="B4" s="5" t="n">
        <v>2164241</v>
      </c>
      <c r="C4" s="5" t="n">
        <v>2114026</v>
      </c>
    </row>
    <row r="5">
      <c r="A5" s="4" t="inlineStr">
        <is>
          <t>Production related costs (Lease Operating)</t>
        </is>
      </c>
      <c r="B5" s="6" t="n">
        <v>-1983173</v>
      </c>
      <c r="C5" s="6" t="n">
        <v>-1731670</v>
      </c>
    </row>
    <row r="6">
      <c r="A6" s="4" t="inlineStr">
        <is>
          <t>Impairment</t>
        </is>
      </c>
      <c r="B6" s="6" t="n">
        <v>-400719</v>
      </c>
      <c r="C6" s="6" t="n">
        <v>-1599001</v>
      </c>
    </row>
    <row r="7">
      <c r="A7" s="4" t="inlineStr">
        <is>
          <t>Depreciation, depletion and amortization</t>
        </is>
      </c>
      <c r="B7" s="6" t="n">
        <v>-308524</v>
      </c>
      <c r="C7" s="6" t="n">
        <v>-346866</v>
      </c>
    </row>
    <row r="8">
      <c r="A8" s="4" t="inlineStr">
        <is>
          <t>Results of operations from producing and exploration activities</t>
        </is>
      </c>
      <c r="B8" s="6" t="n">
        <v>-528175</v>
      </c>
      <c r="C8" s="6" t="n">
        <v>-1563511</v>
      </c>
    </row>
    <row r="9">
      <c r="A9" s="4" t="inlineStr">
        <is>
          <t>Income Taxes (Benefit)</t>
        </is>
      </c>
      <c r="B9" s="6" t="n">
        <v>0</v>
      </c>
      <c r="C9" s="6" t="n">
        <v>0</v>
      </c>
    </row>
    <row r="10">
      <c r="A10" s="4" t="inlineStr">
        <is>
          <t>Net Results</t>
        </is>
      </c>
      <c r="B10" s="5" t="n">
        <v>-528175</v>
      </c>
      <c r="C10" s="5" t="n">
        <v>-15635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Accretion Expense</t>
        </is>
      </c>
      <c r="B4" s="5" t="n">
        <v>2015</v>
      </c>
      <c r="C4" s="5" t="n">
        <v>4389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 in Asset Retirement Obligation (Details) - USD ($)</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Beginning of the year</t>
        </is>
      </c>
      <c r="B4" s="5" t="n">
        <v>4826847</v>
      </c>
      <c r="C4" s="5" t="n">
        <v>3542479</v>
      </c>
    </row>
    <row r="5">
      <c r="A5" s="4" t="inlineStr">
        <is>
          <t>Liabilities incurred during the period</t>
        </is>
      </c>
      <c r="B5" s="6" t="n">
        <v>865</v>
      </c>
      <c r="C5" s="6" t="n">
        <v>37260</v>
      </c>
    </row>
    <row r="6">
      <c r="A6" s="4" t="inlineStr">
        <is>
          <t>Settlements</t>
        </is>
      </c>
      <c r="B6" s="6" t="n">
        <v>-151856</v>
      </c>
      <c r="C6" s="6" t="n">
        <v>-141751</v>
      </c>
    </row>
    <row r="7">
      <c r="A7" s="4" t="inlineStr">
        <is>
          <t>Changes in Working Interest</t>
        </is>
      </c>
      <c r="B7" s="6" t="n">
        <v>-4716</v>
      </c>
      <c r="C7" s="6" t="n">
        <v>348109</v>
      </c>
    </row>
    <row r="8">
      <c r="A8" s="4" t="inlineStr">
        <is>
          <t>Changes in estimates</t>
        </is>
      </c>
      <c r="B8" s="6" t="n">
        <v>405440</v>
      </c>
      <c r="C8" s="6" t="n">
        <v>996853</v>
      </c>
    </row>
    <row r="9">
      <c r="A9" s="4" t="inlineStr">
        <is>
          <t>Accretion expense</t>
        </is>
      </c>
      <c r="B9" s="6" t="n">
        <v>2015</v>
      </c>
      <c r="C9" s="6" t="n">
        <v>43897</v>
      </c>
    </row>
    <row r="10">
      <c r="A10" s="4" t="inlineStr">
        <is>
          <t>End of year</t>
        </is>
      </c>
      <c r="B10" s="5" t="n">
        <v>5078595</v>
      </c>
      <c r="C10" s="5" t="n">
        <v>482684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4</t>
        </is>
      </c>
      <c r="C1" s="2" t="inlineStr">
        <is>
          <t>Dec. 31, 2018</t>
        </is>
      </c>
    </row>
    <row r="2">
      <c r="A2" s="3" t="inlineStr">
        <is>
          <t>Income Tax Disclosure [Abstract]</t>
        </is>
      </c>
      <c r="B2" s="4" t="inlineStr">
        <is>
          <t xml:space="preserve"> </t>
        </is>
      </c>
      <c r="C2" s="4" t="inlineStr">
        <is>
          <t xml:space="preserve"> </t>
        </is>
      </c>
    </row>
    <row r="3">
      <c r="A3" s="4" t="inlineStr">
        <is>
          <t>Operating Loss Carryforwards</t>
        </is>
      </c>
      <c r="B3" s="10" t="n">
        <v>13.1</v>
      </c>
      <c r="C3" s="10" t="n">
        <v>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Statutory Depletion Carry Forward</t>
        </is>
      </c>
      <c r="B3" s="5" t="n">
        <v>310903</v>
      </c>
      <c r="C3" s="5" t="n">
        <v>310903</v>
      </c>
    </row>
    <row r="4">
      <c r="A4" s="4" t="inlineStr">
        <is>
          <t>Net Operating Loss</t>
        </is>
      </c>
      <c r="B4" s="6" t="n">
        <v>9288524</v>
      </c>
      <c r="C4" s="6" t="n">
        <v>9171527</v>
      </c>
    </row>
    <row r="5">
      <c r="A5" s="4" t="inlineStr">
        <is>
          <t>Other</t>
        </is>
      </c>
      <c r="B5" s="6" t="n">
        <v>734888</v>
      </c>
      <c r="C5" s="6" t="n">
        <v>668815</v>
      </c>
    </row>
    <row r="6">
      <c r="A6" s="4" t="inlineStr">
        <is>
          <t>Share-Based Compensation</t>
        </is>
      </c>
      <c r="B6" s="6" t="n">
        <v>86510</v>
      </c>
      <c r="C6" s="6" t="n">
        <v>86510</v>
      </c>
    </row>
    <row r="7">
      <c r="A7" s="4" t="inlineStr">
        <is>
          <t>Capital Loss / AMT Credit Carry Forward</t>
        </is>
      </c>
      <c r="B7" s="6" t="n">
        <v>9458</v>
      </c>
      <c r="C7" s="6" t="n">
        <v>9458</v>
      </c>
    </row>
    <row r="8">
      <c r="A8" s="4" t="inlineStr">
        <is>
          <t>Charitable Contributions Carry Forward</t>
        </is>
      </c>
      <c r="B8" s="6" t="n">
        <v>2743</v>
      </c>
      <c r="C8" s="6" t="n">
        <v>2702</v>
      </c>
    </row>
    <row r="9">
      <c r="A9" s="4" t="inlineStr">
        <is>
          <t>Allowance for Doubtful Accounts</t>
        </is>
      </c>
      <c r="B9" s="6" t="n">
        <v>571022</v>
      </c>
      <c r="C9" s="6" t="n">
        <v>478131</v>
      </c>
    </row>
    <row r="10">
      <c r="A10" s="4" t="inlineStr">
        <is>
          <t>Oil and Gas Properties and Fixed Assets</t>
        </is>
      </c>
      <c r="B10" s="6" t="n">
        <v>5364825</v>
      </c>
      <c r="C10" s="6" t="n">
        <v>5088608</v>
      </c>
    </row>
    <row r="11">
      <c r="A11" s="4" t="inlineStr">
        <is>
          <t>Investment in RMX Joint Venture</t>
        </is>
      </c>
      <c r="B11" s="6" t="n">
        <v>123640</v>
      </c>
      <c r="C11" s="6" t="n">
        <v>67371</v>
      </c>
    </row>
    <row r="12">
      <c r="A12" s="4" t="inlineStr">
        <is>
          <t>Deferred Tax Assets, Gross</t>
        </is>
      </c>
      <c r="B12" s="6" t="n">
        <v>16492513</v>
      </c>
      <c r="C12" s="6" t="n">
        <v>15884025</v>
      </c>
    </row>
    <row r="13">
      <c r="A13" s="4" t="inlineStr">
        <is>
          <t>Valuation Allowance</t>
        </is>
      </c>
      <c r="B13" s="6" t="n">
        <v>-16492513</v>
      </c>
      <c r="C13" s="6" t="n">
        <v>-15884025</v>
      </c>
    </row>
    <row r="14">
      <c r="A14" s="4" t="inlineStr">
        <is>
          <t>Net Deferred Tax Asset</t>
        </is>
      </c>
      <c r="B14" s="5" t="n">
        <v>0</v>
      </c>
      <c r="C1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Tax (benefit) computed at statutory rate of 21% at December 31, 2023 and 2022, respectively</t>
        </is>
      </c>
      <c r="B4" s="5" t="n">
        <v>-453393</v>
      </c>
      <c r="C4" s="5" t="n">
        <v>-384759</v>
      </c>
    </row>
    <row r="5">
      <c r="A5" s="3" t="inlineStr">
        <is>
          <t>Increase (decrease) in taxes resulting from:</t>
        </is>
      </c>
      <c r="B5" s="4" t="inlineStr">
        <is>
          <t xml:space="preserve"> </t>
        </is>
      </c>
      <c r="C5" s="4" t="inlineStr">
        <is>
          <t xml:space="preserve"> </t>
        </is>
      </c>
    </row>
    <row r="6">
      <c r="A6" s="4" t="inlineStr">
        <is>
          <t>Meals &amp; Entertainment</t>
        </is>
      </c>
      <c r="B6" s="6" t="n">
        <v>915</v>
      </c>
      <c r="C6" s="6" t="n">
        <v>1233</v>
      </c>
    </row>
    <row r="7">
      <c r="A7" s="4" t="inlineStr">
        <is>
          <t>Prior-year true-up for Books</t>
        </is>
      </c>
      <c r="B7" s="6" t="n">
        <v>5201</v>
      </c>
      <c r="C7" s="6" t="n">
        <v>33539</v>
      </c>
    </row>
    <row r="8">
      <c r="A8" s="4" t="inlineStr">
        <is>
          <t>Deferred State Taxes, net of federal benefit</t>
        </is>
      </c>
      <c r="B8" s="6" t="n">
        <v>-161211</v>
      </c>
      <c r="C8" s="6" t="n">
        <v>-499164</v>
      </c>
    </row>
    <row r="9">
      <c r="A9" s="4" t="inlineStr">
        <is>
          <t>Other non-deductible expenses</t>
        </is>
      </c>
      <c r="B9" s="6" t="n">
        <v>0</v>
      </c>
      <c r="C9" s="6" t="n">
        <v>10859</v>
      </c>
    </row>
    <row r="10">
      <c r="A10" s="4" t="inlineStr">
        <is>
          <t>Change in valuation allowance</t>
        </is>
      </c>
      <c r="B10" s="6" t="n">
        <v>608488</v>
      </c>
      <c r="C10" s="6" t="n">
        <v>838292</v>
      </c>
    </row>
    <row r="11">
      <c r="A11" s="4" t="inlineStr">
        <is>
          <t>Provision (benefit)</t>
        </is>
      </c>
      <c r="B11" s="5" t="n">
        <v>0</v>
      </c>
      <c r="C11"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ERIES B PREFERRED STOCK (Details) - Series B Preferred Stock [Member] - USD ($)</t>
        </is>
      </c>
      <c r="C1" s="2" t="inlineStr">
        <is>
          <t>12 Months Ended</t>
        </is>
      </c>
    </row>
    <row r="2">
      <c r="B2" s="2" t="inlineStr">
        <is>
          <t>Oct. 11, 2024</t>
        </is>
      </c>
      <c r="C2" s="2" t="inlineStr">
        <is>
          <t>Dec. 31, 2024</t>
        </is>
      </c>
      <c r="D2" s="2" t="inlineStr">
        <is>
          <t>Dec. 31, 2023</t>
        </is>
      </c>
      <c r="E2" s="2" t="inlineStr">
        <is>
          <t>Mar. 07, 2018</t>
        </is>
      </c>
    </row>
    <row r="3">
      <c r="A3" s="3" t="inlineStr">
        <is>
          <t>SERIES B PREFERRED STOCK (Details) [Line Items]</t>
        </is>
      </c>
      <c r="B3" s="4" t="inlineStr">
        <is>
          <t xml:space="preserve"> </t>
        </is>
      </c>
      <c r="C3" s="4" t="inlineStr">
        <is>
          <t xml:space="preserve"> </t>
        </is>
      </c>
      <c r="D3" s="4" t="inlineStr">
        <is>
          <t xml:space="preserve"> </t>
        </is>
      </c>
      <c r="E3" s="4" t="inlineStr">
        <is>
          <t xml:space="preserve"> </t>
        </is>
      </c>
    </row>
    <row r="4">
      <c r="A4" s="4" t="inlineStr">
        <is>
          <t>Preferred Stock, Value, Issued</t>
        </is>
      </c>
      <c r="B4" s="4" t="inlineStr">
        <is>
          <t xml:space="preserve"> </t>
        </is>
      </c>
      <c r="C4" s="4" t="inlineStr">
        <is>
          <t xml:space="preserve"> </t>
        </is>
      </c>
      <c r="D4" s="4" t="inlineStr">
        <is>
          <t xml:space="preserve"> </t>
        </is>
      </c>
      <c r="E4" s="5" t="n">
        <v>20124000</v>
      </c>
    </row>
    <row r="5">
      <c r="A5" s="4" t="inlineStr">
        <is>
          <t>Preferred Stock, Shares Issued</t>
        </is>
      </c>
      <c r="B5" s="4" t="inlineStr">
        <is>
          <t xml:space="preserve"> </t>
        </is>
      </c>
      <c r="C5" s="4" t="inlineStr">
        <is>
          <t xml:space="preserve"> </t>
        </is>
      </c>
      <c r="D5" s="4" t="inlineStr">
        <is>
          <t xml:space="preserve"> </t>
        </is>
      </c>
      <c r="E5" s="6" t="n">
        <v>2012400</v>
      </c>
    </row>
    <row r="6">
      <c r="A6" s="4" t="inlineStr">
        <is>
          <t>Preferred Stock, Convertible, Terms</t>
        </is>
      </c>
      <c r="B6" s="4" t="inlineStr">
        <is>
          <t xml:space="preserve"> </t>
        </is>
      </c>
      <c r="C6" s="4" t="inlineStr">
        <is>
          <t>The Series B Convertible Preferred Stock was convertible at the option of the security holder at the rate of ten shares
of common stock for one share of Series B Convertible Preferred Stock.</t>
        </is>
      </c>
      <c r="D6" s="4" t="inlineStr">
        <is>
          <t xml:space="preserve"> </t>
        </is>
      </c>
      <c r="E6" s="4" t="inlineStr">
        <is>
          <t xml:space="preserve"> </t>
        </is>
      </c>
    </row>
    <row r="7">
      <c r="A7" s="4" t="inlineStr">
        <is>
          <t>Preferred Stock Dividends, Shares</t>
        </is>
      </c>
      <c r="B7" s="4" t="inlineStr">
        <is>
          <t xml:space="preserve"> </t>
        </is>
      </c>
      <c r="C7" s="4" t="inlineStr">
        <is>
          <t xml:space="preserve"> </t>
        </is>
      </c>
      <c r="D7" s="6" t="n">
        <v>62899</v>
      </c>
      <c r="E7" s="4" t="inlineStr">
        <is>
          <t xml:space="preserve"> </t>
        </is>
      </c>
    </row>
    <row r="8">
      <c r="A8" s="4" t="inlineStr">
        <is>
          <t>Dividends, Preferred Stock, Paid-in-kind</t>
        </is>
      </c>
      <c r="B8" s="4" t="inlineStr">
        <is>
          <t xml:space="preserve"> </t>
        </is>
      </c>
      <c r="C8" s="4" t="inlineStr">
        <is>
          <t xml:space="preserve"> </t>
        </is>
      </c>
      <c r="D8" s="5" t="n">
        <v>629007</v>
      </c>
      <c r="E8" s="4" t="inlineStr">
        <is>
          <t xml:space="preserve"> </t>
        </is>
      </c>
    </row>
    <row r="9">
      <c r="A9" s="4" t="inlineStr">
        <is>
          <t>Restructuring and Related Cost, Number of Positions Eliminated, Period Percent</t>
        </is>
      </c>
      <c r="B9" s="9" t="n">
        <v>0.035</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shares</t>
        </is>
      </c>
      <c r="B1" s="2" t="inlineStr">
        <is>
          <t>Dec. 31, 2024</t>
        </is>
      </c>
      <c r="C1" s="2" t="inlineStr">
        <is>
          <t>Dec. 31, 2023</t>
        </is>
      </c>
    </row>
    <row r="2">
      <c r="A2" s="4" t="inlineStr">
        <is>
          <t>CIC RMX LP [Member]</t>
        </is>
      </c>
      <c r="B2" s="4" t="inlineStr">
        <is>
          <t xml:space="preserve"> </t>
        </is>
      </c>
      <c r="C2" s="4" t="inlineStr">
        <is>
          <t xml:space="preserve"> </t>
        </is>
      </c>
    </row>
    <row r="3">
      <c r="A3" s="3" t="inlineStr">
        <is>
          <t>COMMON STOCK (Details) [Line Items]</t>
        </is>
      </c>
      <c r="B3" s="4" t="inlineStr">
        <is>
          <t xml:space="preserve"> </t>
        </is>
      </c>
      <c r="C3" s="4" t="inlineStr">
        <is>
          <t xml:space="preserve"> </t>
        </is>
      </c>
    </row>
    <row r="4">
      <c r="A4" s="4" t="inlineStr">
        <is>
          <t>Common Stock, Shares, Issued</t>
        </is>
      </c>
      <c r="B4" s="6" t="n">
        <v>3266055</v>
      </c>
      <c r="C4" s="6" t="n">
        <v>3266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Details) [Line Items]</t>
        </is>
      </c>
      <c r="B3" s="4" t="inlineStr">
        <is>
          <t xml:space="preserve"> </t>
        </is>
      </c>
      <c r="C3" s="4" t="inlineStr">
        <is>
          <t xml:space="preserve"> </t>
        </is>
      </c>
    </row>
    <row r="4">
      <c r="A4" s="4" t="inlineStr">
        <is>
          <t>Operating Lease, Expense</t>
        </is>
      </c>
      <c r="B4" s="5" t="n">
        <v>1983173</v>
      </c>
      <c r="C4" s="5" t="n">
        <v>1731670</v>
      </c>
    </row>
    <row r="5">
      <c r="A5" s="4" t="inlineStr">
        <is>
          <t>Operating Lease, Weighted Average Discount Rate, Percent</t>
        </is>
      </c>
      <c r="B5" s="9" t="n">
        <v>0.0483</v>
      </c>
      <c r="C5" s="4" t="inlineStr">
        <is>
          <t xml:space="preserve"> </t>
        </is>
      </c>
    </row>
    <row r="6">
      <c r="A6" s="4" t="inlineStr">
        <is>
          <t>Lessee, Operating Lease, Remaining Lease Term</t>
        </is>
      </c>
      <c r="B6" s="4" t="inlineStr">
        <is>
          <t>4 years</t>
        </is>
      </c>
      <c r="C6" s="4" t="inlineStr">
        <is>
          <t xml:space="preserve"> </t>
        </is>
      </c>
    </row>
    <row r="7">
      <c r="A7" s="4" t="inlineStr">
        <is>
          <t>San Diego, CA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Operating Lease, Expense</t>
        </is>
      </c>
      <c r="B9" s="5" t="n">
        <v>6922</v>
      </c>
      <c r="C9" s="4" t="inlineStr">
        <is>
          <t xml:space="preserve"> </t>
        </is>
      </c>
    </row>
    <row r="10">
      <c r="A10" s="4" t="inlineStr">
        <is>
          <t>CALIFORNIA</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Operating Lease, Lease Income, Lease Payments</t>
        </is>
      </c>
      <c r="B12" s="5" t="n">
        <v>5100</v>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Schedule of Lease, Cost (Details) - USD ($)</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Operating lease expense</t>
        </is>
      </c>
      <c r="B4" s="5" t="n">
        <v>161858</v>
      </c>
      <c r="C4" s="5" t="n">
        <v>161858</v>
      </c>
    </row>
    <row r="5">
      <c r="A5" s="4" t="inlineStr">
        <is>
          <t>Financing lease expense</t>
        </is>
      </c>
      <c r="B5" s="6" t="n">
        <v>17567</v>
      </c>
      <c r="C5" s="6" t="n">
        <v>17322</v>
      </c>
    </row>
    <row r="6">
      <c r="A6" s="4" t="inlineStr">
        <is>
          <t>Short Term - field</t>
        </is>
      </c>
      <c r="B6" s="6" t="n">
        <v>6000</v>
      </c>
      <c r="C6" s="6" t="n">
        <v>6000</v>
      </c>
    </row>
    <row r="7">
      <c r="A7" s="4" t="inlineStr">
        <is>
          <t>Total lease expense</t>
        </is>
      </c>
      <c r="B7" s="5" t="n">
        <v>185425</v>
      </c>
      <c r="C7" s="5" t="n">
        <v>1851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61876</v>
      </c>
      <c r="C2" s="5" t="n">
        <v>54447923</v>
      </c>
      <c r="D2" s="5" t="n">
        <v>-87646402</v>
      </c>
      <c r="E2" s="5" t="n">
        <v>-33136603</v>
      </c>
    </row>
    <row r="3">
      <c r="A3" s="4" t="inlineStr">
        <is>
          <t>Balance (in Shares) at Dec. 31, 2022</t>
        </is>
      </c>
      <c r="B3" s="6" t="n">
        <v>61876957</v>
      </c>
      <c r="C3" s="4" t="inlineStr">
        <is>
          <t xml:space="preserve"> </t>
        </is>
      </c>
      <c r="D3" s="4" t="inlineStr">
        <is>
          <t xml:space="preserve"> </t>
        </is>
      </c>
      <c r="E3" s="4" t="inlineStr">
        <is>
          <t xml:space="preserve"> </t>
        </is>
      </c>
    </row>
    <row r="4">
      <c r="A4" s="4" t="inlineStr">
        <is>
          <t>Cashless Warrant Exercise Issuance</t>
        </is>
      </c>
      <c r="B4" s="5" t="n">
        <v>3266</v>
      </c>
      <c r="C4" s="6" t="n">
        <v>-3266</v>
      </c>
      <c r="D4" s="4" t="inlineStr">
        <is>
          <t xml:space="preserve"> </t>
        </is>
      </c>
      <c r="E4" s="4" t="inlineStr">
        <is>
          <t xml:space="preserve"> </t>
        </is>
      </c>
    </row>
    <row r="5">
      <c r="A5" s="4" t="inlineStr">
        <is>
          <t>Cashless Warrant Exercise Issuance (in Shares)</t>
        </is>
      </c>
      <c r="B5" s="6" t="n">
        <v>3266055</v>
      </c>
      <c r="C5" s="4" t="inlineStr">
        <is>
          <t xml:space="preserve"> </t>
        </is>
      </c>
      <c r="D5" s="4" t="inlineStr">
        <is>
          <t xml:space="preserve"> </t>
        </is>
      </c>
      <c r="E5" s="4" t="inlineStr">
        <is>
          <t xml:space="preserve"> </t>
        </is>
      </c>
    </row>
    <row r="6">
      <c r="A6" s="4" t="inlineStr">
        <is>
          <t>Stock issued in lieu of Cash Compensation</t>
        </is>
      </c>
      <c r="B6" s="5" t="n">
        <v>5422</v>
      </c>
      <c r="C6" s="6" t="n">
        <v>174579</v>
      </c>
      <c r="D6" s="4" t="inlineStr">
        <is>
          <t xml:space="preserve"> </t>
        </is>
      </c>
      <c r="E6" s="6" t="n">
        <v>180001</v>
      </c>
    </row>
    <row r="7">
      <c r="A7" s="4" t="inlineStr">
        <is>
          <t>Stock issued in lieu of Cash Compensation (in Shares)</t>
        </is>
      </c>
      <c r="B7" s="6" t="n">
        <v>5421176</v>
      </c>
      <c r="C7" s="4" t="inlineStr">
        <is>
          <t xml:space="preserve"> </t>
        </is>
      </c>
      <c r="D7" s="4" t="inlineStr">
        <is>
          <t xml:space="preserve"> </t>
        </is>
      </c>
      <c r="E7" s="4" t="inlineStr">
        <is>
          <t xml:space="preserve"> </t>
        </is>
      </c>
    </row>
    <row r="8">
      <c r="A8" s="4" t="inlineStr">
        <is>
          <t>Preferred Series B 3.5% Dividend</t>
        </is>
      </c>
      <c r="B8" s="4" t="inlineStr">
        <is>
          <t xml:space="preserve"> </t>
        </is>
      </c>
      <c r="C8" s="4" t="inlineStr">
        <is>
          <t xml:space="preserve"> </t>
        </is>
      </c>
      <c r="D8" s="6" t="n">
        <v>-844700</v>
      </c>
      <c r="E8" s="6" t="n">
        <v>-844700</v>
      </c>
    </row>
    <row r="9">
      <c r="A9" s="4" t="inlineStr">
        <is>
          <t>Net Loss</t>
        </is>
      </c>
      <c r="B9" s="4" t="inlineStr">
        <is>
          <t xml:space="preserve"> </t>
        </is>
      </c>
      <c r="C9" s="4" t="inlineStr">
        <is>
          <t xml:space="preserve"> </t>
        </is>
      </c>
      <c r="D9" s="6" t="n">
        <v>-1832187</v>
      </c>
      <c r="E9" s="6" t="n">
        <v>-1832187</v>
      </c>
    </row>
    <row r="10">
      <c r="A10" s="4" t="inlineStr">
        <is>
          <t>Balance at Dec. 31, 2023</t>
        </is>
      </c>
      <c r="B10" s="5" t="n">
        <v>70564</v>
      </c>
      <c r="C10" s="6" t="n">
        <v>54619236</v>
      </c>
      <c r="D10" s="6" t="n">
        <v>-90323289</v>
      </c>
      <c r="E10" s="6" t="n">
        <v>-35633489</v>
      </c>
    </row>
    <row r="11">
      <c r="A11" s="4" t="inlineStr">
        <is>
          <t>Balance (in Shares) at Dec. 31, 2023</t>
        </is>
      </c>
      <c r="B11" s="6" t="n">
        <v>70564188</v>
      </c>
      <c r="C11" s="4" t="inlineStr">
        <is>
          <t xml:space="preserve"> </t>
        </is>
      </c>
      <c r="D11" s="4" t="inlineStr">
        <is>
          <t xml:space="preserve"> </t>
        </is>
      </c>
      <c r="E11" s="4" t="inlineStr">
        <is>
          <t xml:space="preserve"> </t>
        </is>
      </c>
    </row>
    <row r="12">
      <c r="A12" s="4" t="inlineStr">
        <is>
          <t>Stock issued in lieu of Cash Compensation</t>
        </is>
      </c>
      <c r="B12" s="5" t="n">
        <v>1299</v>
      </c>
      <c r="C12" s="6" t="n">
        <v>34700</v>
      </c>
      <c r="D12" s="4" t="inlineStr">
        <is>
          <t xml:space="preserve"> </t>
        </is>
      </c>
      <c r="E12" s="6" t="n">
        <v>35999</v>
      </c>
    </row>
    <row r="13">
      <c r="A13" s="4" t="inlineStr">
        <is>
          <t>Stock issued in lieu of Cash Compensation (in Shares)</t>
        </is>
      </c>
      <c r="B13" s="6" t="n">
        <v>1299641</v>
      </c>
      <c r="C13" s="4" t="inlineStr">
        <is>
          <t xml:space="preserve"> </t>
        </is>
      </c>
      <c r="D13" s="4" t="inlineStr">
        <is>
          <t xml:space="preserve"> </t>
        </is>
      </c>
      <c r="E13" s="4" t="inlineStr">
        <is>
          <t xml:space="preserve"> </t>
        </is>
      </c>
    </row>
    <row r="14">
      <c r="A14" s="4" t="inlineStr">
        <is>
          <t>Preferred Series B 3.5% Dividend</t>
        </is>
      </c>
      <c r="B14" s="4" t="inlineStr">
        <is>
          <t xml:space="preserve"> </t>
        </is>
      </c>
      <c r="C14" s="4" t="inlineStr">
        <is>
          <t xml:space="preserve"> </t>
        </is>
      </c>
      <c r="D14" s="6" t="n">
        <v>-653730</v>
      </c>
      <c r="E14" s="6" t="n">
        <v>-653730</v>
      </c>
    </row>
    <row r="15">
      <c r="A15" s="4" t="inlineStr">
        <is>
          <t>Preferred Series B Retirement &amp; Conversion to Common</t>
        </is>
      </c>
      <c r="B15" s="5" t="n">
        <v>24737</v>
      </c>
      <c r="C15" s="6" t="n">
        <v>25096547</v>
      </c>
      <c r="D15" s="4" t="inlineStr">
        <is>
          <t xml:space="preserve"> </t>
        </is>
      </c>
      <c r="E15" s="6" t="n">
        <v>25121284</v>
      </c>
    </row>
    <row r="16">
      <c r="A16" s="4" t="inlineStr">
        <is>
          <t>Preferred Series B Retirement &amp; Conversion to Common (in Shares)</t>
        </is>
      </c>
      <c r="B16" s="6" t="n">
        <v>24736473</v>
      </c>
      <c r="C16" s="4" t="inlineStr">
        <is>
          <t xml:space="preserve"> </t>
        </is>
      </c>
      <c r="D16" s="4" t="inlineStr">
        <is>
          <t xml:space="preserve"> </t>
        </is>
      </c>
      <c r="E16" s="4" t="inlineStr">
        <is>
          <t xml:space="preserve"> </t>
        </is>
      </c>
    </row>
    <row r="17">
      <c r="A17" s="4" t="inlineStr">
        <is>
          <t>Equity and Debt Restructuring</t>
        </is>
      </c>
      <c r="B17" s="4" t="inlineStr">
        <is>
          <t xml:space="preserve"> </t>
        </is>
      </c>
      <c r="C17" s="6" t="n">
        <v>1328071</v>
      </c>
      <c r="D17" s="6" t="n">
        <v>-368434</v>
      </c>
      <c r="E17" s="6" t="n">
        <v>959637</v>
      </c>
    </row>
    <row r="18">
      <c r="A18" s="4" t="inlineStr">
        <is>
          <t>Net Loss</t>
        </is>
      </c>
      <c r="B18" s="4" t="inlineStr">
        <is>
          <t xml:space="preserve"> </t>
        </is>
      </c>
      <c r="C18" s="4" t="inlineStr">
        <is>
          <t xml:space="preserve"> </t>
        </is>
      </c>
      <c r="D18" s="6" t="n">
        <v>-2159016</v>
      </c>
      <c r="E18" s="6" t="n">
        <v>-2159016</v>
      </c>
    </row>
    <row r="19">
      <c r="A19" s="4" t="inlineStr">
        <is>
          <t>Balance at Dec. 31, 2024</t>
        </is>
      </c>
      <c r="B19" s="5" t="n">
        <v>96600</v>
      </c>
      <c r="C19" s="5" t="n">
        <v>81078554</v>
      </c>
      <c r="D19" s="5" t="n">
        <v>-93504469</v>
      </c>
      <c r="E19" s="5" t="n">
        <v>-12329315</v>
      </c>
    </row>
    <row r="20">
      <c r="A20" s="4" t="inlineStr">
        <is>
          <t>Balance (in Shares) at Dec. 31, 2024</t>
        </is>
      </c>
      <c r="B20" s="6" t="n">
        <v>96600302</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PARTY TRANSACTIONS (Details)</t>
        </is>
      </c>
      <c r="B1" s="2" t="inlineStr">
        <is>
          <t>12 Months Ended</t>
        </is>
      </c>
    </row>
    <row r="2">
      <c r="B2" s="2" t="inlineStr">
        <is>
          <t>Dec. 31, 2024 USD ($)</t>
        </is>
      </c>
      <c r="C2" s="2" t="inlineStr">
        <is>
          <t>Dec. 31, 2023 USD ($)</t>
        </is>
      </c>
      <c r="D2" s="2" t="inlineStr">
        <is>
          <t>Feb. 09, 2024 USD ($)</t>
        </is>
      </c>
      <c r="E2" s="2" t="inlineStr">
        <is>
          <t>Feb. 07, 2024 USD ($)</t>
        </is>
      </c>
    </row>
    <row r="3">
      <c r="A3" s="3" t="inlineStr">
        <is>
          <t>RELATED-PARTY TRANSACTIONS (Details) [Line Items]</t>
        </is>
      </c>
      <c r="B3" s="4" t="inlineStr">
        <is>
          <t xml:space="preserve"> </t>
        </is>
      </c>
      <c r="C3" s="4" t="inlineStr">
        <is>
          <t xml:space="preserve"> </t>
        </is>
      </c>
      <c r="D3" s="4" t="inlineStr">
        <is>
          <t xml:space="preserve"> </t>
        </is>
      </c>
      <c r="E3" s="4" t="inlineStr">
        <is>
          <t xml:space="preserve"> </t>
        </is>
      </c>
    </row>
    <row r="4">
      <c r="A4" s="4" t="inlineStr">
        <is>
          <t>Revenues</t>
        </is>
      </c>
      <c r="B4" s="5" t="n">
        <v>2227035</v>
      </c>
      <c r="C4" s="5" t="n">
        <v>2160594</v>
      </c>
      <c r="D4" s="4" t="inlineStr">
        <is>
          <t xml:space="preserve"> </t>
        </is>
      </c>
      <c r="E4" s="4" t="inlineStr">
        <is>
          <t xml:space="preserve"> </t>
        </is>
      </c>
    </row>
    <row r="5">
      <c r="A5" s="4" t="inlineStr">
        <is>
          <t>Oil and Gas, Result of Operation, Production Cost</t>
        </is>
      </c>
      <c r="B5" s="6" t="n">
        <v>1983173</v>
      </c>
      <c r="C5" s="6" t="n">
        <v>1731670</v>
      </c>
      <c r="D5" s="4" t="inlineStr">
        <is>
          <t xml:space="preserve"> </t>
        </is>
      </c>
      <c r="E5" s="4" t="inlineStr">
        <is>
          <t xml:space="preserve"> </t>
        </is>
      </c>
    </row>
    <row r="6">
      <c r="A6" s="4" t="inlineStr">
        <is>
          <t>Financing Receivable, after Allowance for Credit Loss</t>
        </is>
      </c>
      <c r="B6" s="5" t="n">
        <v>108344</v>
      </c>
      <c r="C6" s="6" t="n">
        <v>120634</v>
      </c>
      <c r="D6" s="4" t="inlineStr">
        <is>
          <t xml:space="preserve"> </t>
        </is>
      </c>
      <c r="E6" s="4" t="inlineStr">
        <is>
          <t xml:space="preserve"> </t>
        </is>
      </c>
    </row>
    <row r="7">
      <c r="A7" s="4" t="inlineStr">
        <is>
          <t>Debt facility</t>
        </is>
      </c>
      <c r="B7" s="4" t="inlineStr">
        <is>
          <t xml:space="preserve"> </t>
        </is>
      </c>
      <c r="C7" s="4" t="inlineStr">
        <is>
          <t xml:space="preserve"> </t>
        </is>
      </c>
      <c r="D7" s="4" t="inlineStr">
        <is>
          <t xml:space="preserve"> </t>
        </is>
      </c>
      <c r="E7" s="5" t="n">
        <v>3000000</v>
      </c>
    </row>
    <row r="8">
      <c r="A8" s="4" t="inlineStr">
        <is>
          <t>Debt Instrument, Face Amount</t>
        </is>
      </c>
      <c r="B8" s="4" t="inlineStr">
        <is>
          <t xml:space="preserve"> </t>
        </is>
      </c>
      <c r="C8" s="4" t="inlineStr">
        <is>
          <t xml:space="preserve"> </t>
        </is>
      </c>
      <c r="D8" s="5" t="n">
        <v>1400000</v>
      </c>
      <c r="E8" s="4" t="inlineStr">
        <is>
          <t xml:space="preserve"> </t>
        </is>
      </c>
    </row>
    <row r="9">
      <c r="A9" s="4" t="inlineStr">
        <is>
          <t>Debt Instrument, Interest Rate, Stated Percentage</t>
        </is>
      </c>
      <c r="B9" s="4" t="inlineStr">
        <is>
          <t xml:space="preserve"> </t>
        </is>
      </c>
      <c r="C9" s="4" t="inlineStr">
        <is>
          <t xml:space="preserve"> </t>
        </is>
      </c>
      <c r="D9" s="11" t="n">
        <v>0.18</v>
      </c>
      <c r="E9" s="4" t="inlineStr">
        <is>
          <t xml:space="preserve"> </t>
        </is>
      </c>
    </row>
    <row r="10">
      <c r="A10" s="4" t="inlineStr">
        <is>
          <t>Stephen M. Hosmer, co-president, co-chief executive officer and chief financial officer [Member]</t>
        </is>
      </c>
      <c r="B10" s="4" t="inlineStr">
        <is>
          <t xml:space="preserve"> </t>
        </is>
      </c>
      <c r="C10" s="4" t="inlineStr">
        <is>
          <t xml:space="preserve"> </t>
        </is>
      </c>
      <c r="D10" s="4" t="inlineStr">
        <is>
          <t xml:space="preserve"> </t>
        </is>
      </c>
      <c r="E10" s="4" t="inlineStr">
        <is>
          <t xml:space="preserve"> </t>
        </is>
      </c>
    </row>
    <row r="11">
      <c r="A11" s="3" t="inlineStr">
        <is>
          <t>RELATED-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Number of Wells, Participated Individually</t>
        </is>
      </c>
      <c r="B12" s="6" t="n">
        <v>20926</v>
      </c>
      <c r="C12" s="4" t="inlineStr">
        <is>
          <t xml:space="preserve"> </t>
        </is>
      </c>
      <c r="D12" s="4" t="inlineStr">
        <is>
          <t xml:space="preserve"> </t>
        </is>
      </c>
      <c r="E12" s="4" t="inlineStr">
        <is>
          <t xml:space="preserve"> </t>
        </is>
      </c>
    </row>
    <row r="13">
      <c r="A13" s="4" t="inlineStr">
        <is>
          <t>RMX Resources, LLC [Member]</t>
        </is>
      </c>
      <c r="B13" s="4" t="inlineStr">
        <is>
          <t xml:space="preserve"> </t>
        </is>
      </c>
      <c r="C13" s="4" t="inlineStr">
        <is>
          <t xml:space="preserve"> </t>
        </is>
      </c>
      <c r="D13" s="4" t="inlineStr">
        <is>
          <t xml:space="preserve"> </t>
        </is>
      </c>
      <c r="E13" s="4" t="inlineStr">
        <is>
          <t xml:space="preserve"> </t>
        </is>
      </c>
    </row>
    <row r="14">
      <c r="A14" s="3" t="inlineStr">
        <is>
          <t>RELATED-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5" t="n">
        <v>23087</v>
      </c>
      <c r="C15" s="6" t="n">
        <v>23087</v>
      </c>
      <c r="D15" s="4" t="inlineStr">
        <is>
          <t xml:space="preserve"> </t>
        </is>
      </c>
      <c r="E15" s="4" t="inlineStr">
        <is>
          <t xml:space="preserve"> </t>
        </is>
      </c>
    </row>
    <row r="16">
      <c r="A16" s="4" t="inlineStr">
        <is>
          <t>Prepaid Expense and Other Assets</t>
        </is>
      </c>
      <c r="B16" s="6" t="n">
        <v>556019</v>
      </c>
      <c r="C16" s="6" t="n">
        <v>382520</v>
      </c>
      <c r="D16" s="4" t="inlineStr">
        <is>
          <t xml:space="preserve"> </t>
        </is>
      </c>
      <c r="E16" s="4" t="inlineStr">
        <is>
          <t xml:space="preserve"> </t>
        </is>
      </c>
    </row>
    <row r="17">
      <c r="A17" s="4" t="inlineStr">
        <is>
          <t>Revenues</t>
        </is>
      </c>
      <c r="B17" s="6" t="n">
        <v>372000</v>
      </c>
      <c r="C17" s="4" t="inlineStr">
        <is>
          <t xml:space="preserve"> </t>
        </is>
      </c>
      <c r="D17" s="4" t="inlineStr">
        <is>
          <t xml:space="preserve"> </t>
        </is>
      </c>
      <c r="E17" s="4" t="inlineStr">
        <is>
          <t xml:space="preserve"> </t>
        </is>
      </c>
    </row>
    <row r="18">
      <c r="A18" s="4" t="inlineStr">
        <is>
          <t>Oil and Gas, Result of Operation, Production Cost</t>
        </is>
      </c>
      <c r="B18" s="6" t="n">
        <v>168390</v>
      </c>
      <c r="C18" s="4" t="inlineStr">
        <is>
          <t xml:space="preserve"> </t>
        </is>
      </c>
      <c r="D18" s="4" t="inlineStr">
        <is>
          <t xml:space="preserve"> </t>
        </is>
      </c>
      <c r="E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row>
    <row r="20">
      <c r="A20" s="3" t="inlineStr">
        <is>
          <t>RELATED-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6" t="n">
        <v>139006</v>
      </c>
      <c r="C21" s="6" t="n">
        <v>164669</v>
      </c>
      <c r="D21" s="4" t="inlineStr">
        <is>
          <t xml:space="preserve"> </t>
        </is>
      </c>
      <c r="E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row>
    <row r="23">
      <c r="A23" s="3" t="inlineStr">
        <is>
          <t>RELATED-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Equity Ownership, Excluding Consolidated Entity and Equity Method Investee, Percentage</t>
        </is>
      </c>
      <c r="B24" s="4" t="inlineStr">
        <is>
          <t xml:space="preserve"> </t>
        </is>
      </c>
      <c r="C24" s="4" t="inlineStr">
        <is>
          <t xml:space="preserve"> </t>
        </is>
      </c>
      <c r="D24" s="9" t="n">
        <v>0.2915</v>
      </c>
      <c r="E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row>
    <row r="26">
      <c r="A26" s="3" t="inlineStr">
        <is>
          <t>RELATED-PARTY TRANSACTIONS (Details) [Line Items]</t>
        </is>
      </c>
      <c r="B26" s="4" t="inlineStr">
        <is>
          <t xml:space="preserve"> </t>
        </is>
      </c>
      <c r="C26" s="4" t="inlineStr">
        <is>
          <t xml:space="preserve"> </t>
        </is>
      </c>
      <c r="D26" s="4" t="inlineStr">
        <is>
          <t xml:space="preserve"> </t>
        </is>
      </c>
      <c r="E26" s="4" t="inlineStr">
        <is>
          <t xml:space="preserve"> </t>
        </is>
      </c>
    </row>
    <row r="27">
      <c r="A27" s="4" t="inlineStr">
        <is>
          <t>Notes Payable</t>
        </is>
      </c>
      <c r="B27" s="4" t="inlineStr">
        <is>
          <t xml:space="preserve"> </t>
        </is>
      </c>
      <c r="C27" s="5" t="n">
        <v>46926</v>
      </c>
      <c r="D27" s="4" t="inlineStr">
        <is>
          <t xml:space="preserve"> </t>
        </is>
      </c>
      <c r="E27" s="4" t="inlineStr">
        <is>
          <t xml:space="preserve"> </t>
        </is>
      </c>
    </row>
    <row r="28">
      <c r="A28" s="4" t="inlineStr">
        <is>
          <t>Matrix Oil Corporation (“MOC”) [Member] | Unpaid Salaries [Member] | Certain Matrix Employees [Member]</t>
        </is>
      </c>
      <c r="B28" s="4" t="inlineStr">
        <is>
          <t xml:space="preserve"> </t>
        </is>
      </c>
      <c r="C28" s="4" t="inlineStr">
        <is>
          <t xml:space="preserve"> </t>
        </is>
      </c>
      <c r="D28" s="4" t="inlineStr">
        <is>
          <t xml:space="preserve"> </t>
        </is>
      </c>
      <c r="E28" s="4" t="inlineStr">
        <is>
          <t xml:space="preserve"> </t>
        </is>
      </c>
    </row>
    <row r="29">
      <c r="A29" s="3" t="inlineStr">
        <is>
          <t>RELATED-PARTY TRANSACTIONS (Details)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6" t="n">
        <v>90000</v>
      </c>
      <c r="C30" s="4" t="inlineStr">
        <is>
          <t xml:space="preserve"> </t>
        </is>
      </c>
      <c r="D30" s="4" t="inlineStr">
        <is>
          <t xml:space="preserve"> </t>
        </is>
      </c>
      <c r="E30" s="4" t="inlineStr">
        <is>
          <t xml:space="preserve"> </t>
        </is>
      </c>
    </row>
    <row r="31">
      <c r="A31" s="4" t="inlineStr">
        <is>
          <t>Matrix Oil Corporation (“MOC”) [Member] | Accrued Liabilities [Member] | Certain Matrix Employees [Member]</t>
        </is>
      </c>
      <c r="B31" s="4" t="inlineStr">
        <is>
          <t xml:space="preserve"> </t>
        </is>
      </c>
      <c r="C31" s="4" t="inlineStr">
        <is>
          <t xml:space="preserve"> </t>
        </is>
      </c>
      <c r="D31" s="4" t="inlineStr">
        <is>
          <t xml:space="preserve"> </t>
        </is>
      </c>
      <c r="E31" s="4" t="inlineStr">
        <is>
          <t xml:space="preserve"> </t>
        </is>
      </c>
    </row>
    <row r="32">
      <c r="A32" s="3" t="inlineStr">
        <is>
          <t>RELATED-PARTY TRANSACTIONS (Details) [Line Items]</t>
        </is>
      </c>
      <c r="B32" s="4" t="inlineStr">
        <is>
          <t xml:space="preserve"> </t>
        </is>
      </c>
      <c r="C32" s="4" t="inlineStr">
        <is>
          <t xml:space="preserve"> </t>
        </is>
      </c>
      <c r="D32" s="4" t="inlineStr">
        <is>
          <t xml:space="preserve"> </t>
        </is>
      </c>
      <c r="E32" s="4" t="inlineStr">
        <is>
          <t xml:space="preserve"> </t>
        </is>
      </c>
    </row>
    <row r="33">
      <c r="A33" s="4" t="inlineStr">
        <is>
          <t>Notes Payable</t>
        </is>
      </c>
      <c r="B33" s="5" t="n">
        <v>12386</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MPLE IRA PLAN (Details) - Pension Plan [Member] - USD ($)</t>
        </is>
      </c>
      <c r="B1" s="2" t="inlineStr">
        <is>
          <t>12 Months Ended</t>
        </is>
      </c>
    </row>
    <row r="2">
      <c r="B2" s="2" t="inlineStr">
        <is>
          <t>Dec. 31, 2024</t>
        </is>
      </c>
      <c r="C2" s="2" t="inlineStr">
        <is>
          <t>Dec. 31, 2023</t>
        </is>
      </c>
    </row>
    <row r="3">
      <c r="A3" s="3" t="inlineStr">
        <is>
          <t>SIMPLE IRA PLAN (Details) [Line Items]</t>
        </is>
      </c>
      <c r="B3" s="4" t="inlineStr">
        <is>
          <t xml:space="preserve"> </t>
        </is>
      </c>
      <c r="C3" s="4" t="inlineStr">
        <is>
          <t xml:space="preserve"> </t>
        </is>
      </c>
    </row>
    <row r="4">
      <c r="A4" s="4" t="inlineStr">
        <is>
          <t>Defined Contribution Plan, Maximum Annual Contributions Per Employee, Percent</t>
        </is>
      </c>
      <c r="B4" s="11" t="n">
        <v>0.03</v>
      </c>
      <c r="C4" s="4" t="inlineStr">
        <is>
          <t xml:space="preserve"> </t>
        </is>
      </c>
    </row>
    <row r="5">
      <c r="A5" s="4" t="inlineStr">
        <is>
          <t>Defined Contribution Plan, Cost</t>
        </is>
      </c>
      <c r="B5" s="5" t="n">
        <v>28653</v>
      </c>
      <c r="C5" s="5" t="n">
        <v>2605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4</t>
        </is>
      </c>
      <c r="C2" s="2" t="inlineStr">
        <is>
          <t>Dec. 31, 2023</t>
        </is>
      </c>
      <c r="D2" s="2" t="inlineStr">
        <is>
          <t>Dec. 31, 2022</t>
        </is>
      </c>
    </row>
    <row r="3">
      <c r="A3" s="3" t="inlineStr">
        <is>
          <t>CONCENTRATIONS (Details)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5" t="n">
        <v>250000</v>
      </c>
      <c r="D4" s="5" t="n">
        <v>250000</v>
      </c>
    </row>
    <row r="5">
      <c r="A5" s="4" t="inlineStr">
        <is>
          <t>Cash, Uninsured Amount</t>
        </is>
      </c>
      <c r="B5" s="5" t="n">
        <v>7600000</v>
      </c>
      <c r="C5" s="5" t="n">
        <v>5300000</v>
      </c>
      <c r="D5" s="4" t="inlineStr">
        <is>
          <t xml:space="preserve"> </t>
        </is>
      </c>
    </row>
    <row r="6">
      <c r="A6" s="4" t="inlineStr">
        <is>
          <t>Customer Concentration Risk [Member] | Customer A [Member] | Revenue Benchmark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Concentration Risk, Percentage</t>
        </is>
      </c>
      <c r="B8" s="11" t="n">
        <v>0.45</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AND EQUITY RESTRURING TRANSACTION (Details) - USD ($)</t>
        </is>
      </c>
      <c r="C1" s="2" t="inlineStr">
        <is>
          <t>12 Months Ended</t>
        </is>
      </c>
    </row>
    <row r="2">
      <c r="B2" s="2" t="inlineStr">
        <is>
          <t>Oct. 11, 2024</t>
        </is>
      </c>
      <c r="C2" s="2" t="inlineStr">
        <is>
          <t>Dec. 31, 2024</t>
        </is>
      </c>
      <c r="D2" s="2" t="inlineStr">
        <is>
          <t>Dec. 31, 2023</t>
        </is>
      </c>
      <c r="E2" s="2" t="inlineStr">
        <is>
          <t>Mar. 07, 2018</t>
        </is>
      </c>
    </row>
    <row r="3">
      <c r="A3" s="3" t="inlineStr">
        <is>
          <t>DEBTAND EQUITY RESTRURING TRANSACTION (Details) [Line Items]</t>
        </is>
      </c>
      <c r="B3" s="4" t="inlineStr">
        <is>
          <t xml:space="preserve"> </t>
        </is>
      </c>
      <c r="C3" s="4" t="inlineStr">
        <is>
          <t xml:space="preserve"> </t>
        </is>
      </c>
      <c r="D3" s="4" t="inlineStr">
        <is>
          <t xml:space="preserve"> </t>
        </is>
      </c>
      <c r="E3" s="4" t="inlineStr">
        <is>
          <t xml:space="preserve"> </t>
        </is>
      </c>
    </row>
    <row r="4">
      <c r="A4" s="4" t="inlineStr">
        <is>
          <t>Incremental fair value of Warrant and Assets Adjusted as Inducement (in Dollars)</t>
        </is>
      </c>
      <c r="B4" s="4" t="inlineStr">
        <is>
          <t xml:space="preserve"> </t>
        </is>
      </c>
      <c r="C4" s="5" t="n">
        <v>674341</v>
      </c>
      <c r="D4" s="4" t="inlineStr">
        <is>
          <t xml:space="preserve"> </t>
        </is>
      </c>
      <c r="E4" s="4" t="inlineStr">
        <is>
          <t xml:space="preserve"> </t>
        </is>
      </c>
    </row>
    <row r="5">
      <c r="A5" s="4" t="inlineStr">
        <is>
          <t>Common Stock, Shares, Outstanding</t>
        </is>
      </c>
      <c r="B5" s="4" t="inlineStr">
        <is>
          <t xml:space="preserve"> </t>
        </is>
      </c>
      <c r="C5" s="6" t="n">
        <v>96600302</v>
      </c>
      <c r="D5" s="6" t="n">
        <v>70564188</v>
      </c>
      <c r="E5" s="4" t="inlineStr">
        <is>
          <t xml:space="preserve"> </t>
        </is>
      </c>
    </row>
    <row r="6">
      <c r="A6" s="4" t="inlineStr">
        <is>
          <t>Preferred Stock, Shares Issued</t>
        </is>
      </c>
      <c r="B6" s="4" t="inlineStr">
        <is>
          <t xml:space="preserve"> </t>
        </is>
      </c>
      <c r="C6" s="6" t="n">
        <v>0</v>
      </c>
      <c r="D6" s="4" t="inlineStr">
        <is>
          <t xml:space="preserve"> </t>
        </is>
      </c>
      <c r="E6" s="4" t="inlineStr">
        <is>
          <t xml:space="preserve"> </t>
        </is>
      </c>
    </row>
    <row r="7">
      <c r="A7" s="4" t="inlineStr">
        <is>
          <t>Preferred Stock, Shares Outstanding</t>
        </is>
      </c>
      <c r="B7" s="4" t="inlineStr">
        <is>
          <t xml:space="preserve"> </t>
        </is>
      </c>
      <c r="C7" s="6" t="n">
        <v>0</v>
      </c>
      <c r="D7" s="4" t="inlineStr">
        <is>
          <t xml:space="preserve"> </t>
        </is>
      </c>
      <c r="E7" s="4" t="inlineStr">
        <is>
          <t xml:space="preserve"> </t>
        </is>
      </c>
    </row>
    <row r="8">
      <c r="A8" s="4" t="inlineStr">
        <is>
          <t>Accrued Liabilities (in Dollars)</t>
        </is>
      </c>
      <c r="B8" s="4" t="inlineStr">
        <is>
          <t xml:space="preserve"> </t>
        </is>
      </c>
      <c r="C8" s="5" t="n">
        <v>3470000</v>
      </c>
      <c r="D8" s="4" t="inlineStr">
        <is>
          <t xml:space="preserve"> </t>
        </is>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DEBTAND EQUITY RESTRURING TRANSACTION (Details)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Number of Positions Eliminated, Period Percent</t>
        </is>
      </c>
      <c r="B11" s="9" t="n">
        <v>0.035</v>
      </c>
      <c r="C11" s="4" t="inlineStr">
        <is>
          <t xml:space="preserve"> </t>
        </is>
      </c>
      <c r="D11" s="4" t="inlineStr">
        <is>
          <t xml:space="preserve"> </t>
        </is>
      </c>
      <c r="E11" s="4" t="inlineStr">
        <is>
          <t xml:space="preserve"> </t>
        </is>
      </c>
    </row>
    <row r="12">
      <c r="A12" s="4" t="inlineStr">
        <is>
          <t>Stock Issued During Period, Shares, Other</t>
        </is>
      </c>
      <c r="B12" s="6" t="n">
        <v>2466455</v>
      </c>
      <c r="C12" s="4" t="inlineStr">
        <is>
          <t xml:space="preserve"> </t>
        </is>
      </c>
      <c r="D12" s="4" t="inlineStr">
        <is>
          <t xml:space="preserve"> </t>
        </is>
      </c>
      <c r="E12" s="4" t="inlineStr">
        <is>
          <t xml:space="preserve"> </t>
        </is>
      </c>
    </row>
    <row r="13">
      <c r="A13" s="4" t="inlineStr">
        <is>
          <t>Preferred Stock, Liquidation Preference, Value (in Dollars)</t>
        </is>
      </c>
      <c r="B13" s="5" t="n">
        <v>24700000</v>
      </c>
      <c r="C13" s="4" t="inlineStr">
        <is>
          <t xml:space="preserve"> </t>
        </is>
      </c>
      <c r="D13" s="4" t="inlineStr">
        <is>
          <t xml:space="preserve"> </t>
        </is>
      </c>
      <c r="E13" s="4" t="inlineStr">
        <is>
          <t xml:space="preserve"> </t>
        </is>
      </c>
    </row>
    <row r="14">
      <c r="A14" s="4" t="inlineStr">
        <is>
          <t>Debt Conversion, Description</t>
        </is>
      </c>
      <c r="B14" s="4" t="inlineStr">
        <is>
          <t>1.90% Conversion to Common Stock – Former holders of the Series B Preferred Stock received 22,198,095 shares of Royale common stock at an exchange ratio of 10 shares of common stock for each share of Series B Preferred Stock.
    2.
    10% Conversion to Notes Payable – The remaining portion of the Series B Preferred Stock was exchanged for Senior Unsecured Promissory Notes, totalling $1.85 million. These notes bear an interest rate of 0% until December 31, 2025, increasing to 5% through 2027 and 8% through June 30, 2029, when all principal and interest is due.
3.Issuance
                                            of Warrants – As part of the exchange, Royale issued 25 million warrants with an exercise
                                            price of $0.10 per share, expiring on June 30, 2029. The fair value of the warrants was determined
                                            to be $959,637 using a Black-Scholes-Merton model.
4.Transfer
                                            of Additional Assets – The Company transferred a 0.5% overriding royalty interest (ORRI)
                                            in an Alaskan property and three parcels of Bellevue, Kern County real estate to a holding
                                            entity controlled by the Preferred Shareholders. The real estate was assigned a fair value
                                            of $368,434, which was recognized as an inducement to convert the preferred shares.
5.Settlement
                                            of Historical Liabilities – Royale also settled approximately $3 million in pre-merger
                                            obligations by issuing additional common stock and promissory notes.</t>
        </is>
      </c>
      <c r="C14" s="4" t="inlineStr">
        <is>
          <t xml:space="preserve"> </t>
        </is>
      </c>
      <c r="D14" s="4" t="inlineStr">
        <is>
          <t xml:space="preserve"> </t>
        </is>
      </c>
      <c r="E14" s="4" t="inlineStr">
        <is>
          <t xml:space="preserve"> </t>
        </is>
      </c>
    </row>
    <row r="15">
      <c r="A15" s="4" t="inlineStr">
        <is>
          <t>Preferred Stock, Shares Issued</t>
        </is>
      </c>
      <c r="B15" s="4" t="inlineStr">
        <is>
          <t xml:space="preserve"> </t>
        </is>
      </c>
      <c r="C15" s="4" t="inlineStr">
        <is>
          <t xml:space="preserve"> </t>
        </is>
      </c>
      <c r="D15" s="4" t="inlineStr">
        <is>
          <t xml:space="preserve"> </t>
        </is>
      </c>
      <c r="E15" s="6" t="n">
        <v>2012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 USD ($)</t>
        </is>
      </c>
      <c r="B1" s="2" t="inlineStr">
        <is>
          <t>12 Months Ended</t>
        </is>
      </c>
    </row>
    <row r="2">
      <c r="B2" s="2" t="inlineStr">
        <is>
          <t>Dec. 31, 2024</t>
        </is>
      </c>
      <c r="C2" s="2" t="inlineStr">
        <is>
          <t>Feb. 09, 2024</t>
        </is>
      </c>
      <c r="D2" s="2" t="inlineStr">
        <is>
          <t>Feb. 07, 2024</t>
        </is>
      </c>
    </row>
    <row r="3">
      <c r="A3" s="3" t="inlineStr">
        <is>
          <t>NOTES PAYABLE (Details) [Line Items]</t>
        </is>
      </c>
      <c r="B3" s="4" t="inlineStr">
        <is>
          <t xml:space="preserve"> </t>
        </is>
      </c>
      <c r="C3" s="4" t="inlineStr">
        <is>
          <t xml:space="preserve"> </t>
        </is>
      </c>
      <c r="D3" s="4" t="inlineStr">
        <is>
          <t xml:space="preserve"> </t>
        </is>
      </c>
    </row>
    <row r="4">
      <c r="A4" s="4" t="inlineStr">
        <is>
          <t>Debt facility</t>
        </is>
      </c>
      <c r="B4" s="4" t="inlineStr">
        <is>
          <t xml:space="preserve"> </t>
        </is>
      </c>
      <c r="C4" s="4" t="inlineStr">
        <is>
          <t xml:space="preserve"> </t>
        </is>
      </c>
      <c r="D4" s="5" t="n">
        <v>3000000</v>
      </c>
    </row>
    <row r="5">
      <c r="A5" s="4" t="inlineStr">
        <is>
          <t>Debt Instrument, Face Amount</t>
        </is>
      </c>
      <c r="B5" s="4" t="inlineStr">
        <is>
          <t xml:space="preserve"> </t>
        </is>
      </c>
      <c r="C5" s="5" t="n">
        <v>1400000</v>
      </c>
      <c r="D5" s="4" t="inlineStr">
        <is>
          <t xml:space="preserve"> </t>
        </is>
      </c>
    </row>
    <row r="6">
      <c r="A6" s="4" t="inlineStr">
        <is>
          <t>Debt Instrument, Interest Rate, Stated Percentage</t>
        </is>
      </c>
      <c r="B6" s="4" t="inlineStr">
        <is>
          <t xml:space="preserve"> </t>
        </is>
      </c>
      <c r="C6" s="11" t="n">
        <v>0.18</v>
      </c>
      <c r="D6" s="4" t="inlineStr">
        <is>
          <t xml:space="preserve"> </t>
        </is>
      </c>
    </row>
    <row r="7">
      <c r="A7" s="4" t="inlineStr">
        <is>
          <t>Restructuring Transaction Description</t>
        </is>
      </c>
      <c r="B7" s="4" t="inlineStr">
        <is>
          <t>we issued Senior Unsecured Promissory Notes, totaling $1.85 million.
These notes bear an interest rate of 0% until December 31, 2025, increasing to 5% through 2027 and 8% through June 30, 2029.</t>
        </is>
      </c>
      <c r="C7" s="4" t="inlineStr">
        <is>
          <t xml:space="preserve"> </t>
        </is>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Equity Ownership, Excluding Consolidated Entity and Equity Method Investee, Percentage</t>
        </is>
      </c>
      <c r="B10" s="4" t="inlineStr">
        <is>
          <t xml:space="preserve"> </t>
        </is>
      </c>
      <c r="C10" s="9" t="n">
        <v>0.2915</v>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6" customWidth="1" min="2" max="2"/>
    <col width="30" customWidth="1" min="3" max="3"/>
  </cols>
  <sheetData>
    <row r="1">
      <c r="A1" s="1" t="inlineStr">
        <is>
          <t>SUPPLEMENTAL INFORMATION ABOUT OIL AND GAS PRODUCING ACTIVITIES (UNAUDITED) (Details)</t>
        </is>
      </c>
      <c r="B1" s="2" t="inlineStr">
        <is>
          <t>12 Months Ended</t>
        </is>
      </c>
    </row>
    <row r="2">
      <c r="B2" s="2" t="inlineStr">
        <is>
          <t>Dec. 31, 2024 USD ($) $ / Mcf $ / bbl bbl Mcf</t>
        </is>
      </c>
      <c r="C2" s="2" t="inlineStr">
        <is>
          <t>Dec. 31, 2023 USD ($) bbl Mcf</t>
        </is>
      </c>
    </row>
    <row r="3">
      <c r="A3" s="3" t="inlineStr">
        <is>
          <t>SUPPLEMENTAL INFORMATION ABOUT OIL AND GAS PRODUCING ACTIVITIES (UNAUDITED) (Details) [Line Items]</t>
        </is>
      </c>
      <c r="B3" s="4" t="inlineStr">
        <is>
          <t xml:space="preserve"> </t>
        </is>
      </c>
      <c r="C3" s="4" t="inlineStr">
        <is>
          <t xml:space="preserve"> </t>
        </is>
      </c>
    </row>
    <row r="4">
      <c r="A4" s="4" t="inlineStr">
        <is>
          <t>Oil and Gas, Successful Efforts Method, Property and Equipment, Proved Property, before Accumulated Depreciation, Depletion, Amortization, and Impairment (in Dollars)</t>
        </is>
      </c>
      <c r="B4" s="5" t="n">
        <v>5764761</v>
      </c>
      <c r="C4" s="5" t="n">
        <v>5763892</v>
      </c>
    </row>
    <row r="5">
      <c r="A5" s="4" t="inlineStr">
        <is>
          <t>Oil and Gas Properties [Member]</t>
        </is>
      </c>
      <c r="B5" s="4" t="inlineStr">
        <is>
          <t xml:space="preserve"> </t>
        </is>
      </c>
      <c r="C5" s="4" t="inlineStr">
        <is>
          <t xml:space="preserve"> </t>
        </is>
      </c>
    </row>
    <row r="6">
      <c r="A6" s="3" t="inlineStr">
        <is>
          <t>SUPPLEMENTAL INFORMATION ABOUT OIL AND GAS PRODUCING ACTIVITIES (UNAUDITED) (Details) [Line Items]</t>
        </is>
      </c>
      <c r="B6" s="4" t="inlineStr">
        <is>
          <t xml:space="preserve"> </t>
        </is>
      </c>
      <c r="C6" s="4" t="inlineStr">
        <is>
          <t xml:space="preserve"> </t>
        </is>
      </c>
    </row>
    <row r="7">
      <c r="A7" s="4" t="inlineStr">
        <is>
          <t>Oil and Gas, Successful Efforts Method, Property and Equipment, Proved Property, before Accumulated Depreciation, Depletion, Amortization, and Impairment (in Dollars)</t>
        </is>
      </c>
      <c r="B7" s="5" t="n">
        <v>11000000</v>
      </c>
      <c r="C7" s="4" t="inlineStr">
        <is>
          <t xml:space="preserve"> </t>
        </is>
      </c>
    </row>
    <row r="8">
      <c r="A8" s="4" t="inlineStr">
        <is>
          <t>Natural Gas [Member]</t>
        </is>
      </c>
      <c r="B8" s="4" t="inlineStr">
        <is>
          <t xml:space="preserve"> </t>
        </is>
      </c>
      <c r="C8" s="4" t="inlineStr">
        <is>
          <t xml:space="preserve"> </t>
        </is>
      </c>
    </row>
    <row r="9">
      <c r="A9" s="3" t="inlineStr">
        <is>
          <t>SUPPLEMENTAL INFORMATION ABOUT OIL AND GAS PRODUCING ACTIVITIES (UNAUDITED) (Details) [Line Items]</t>
        </is>
      </c>
      <c r="B9" s="4" t="inlineStr">
        <is>
          <t xml:space="preserve"> </t>
        </is>
      </c>
      <c r="C9" s="4" t="inlineStr">
        <is>
          <t xml:space="preserve"> </t>
        </is>
      </c>
    </row>
    <row r="10">
      <c r="A10" s="4" t="inlineStr">
        <is>
          <t>Proved Developed and Undeveloped Reserves, Percentage change</t>
        </is>
      </c>
      <c r="B10" s="4" t="inlineStr">
        <is>
          <t>(17.10%)</t>
        </is>
      </c>
      <c r="C10" s="4" t="inlineStr">
        <is>
          <t xml:space="preserve"> </t>
        </is>
      </c>
    </row>
    <row r="11">
      <c r="A11" s="4" t="inlineStr">
        <is>
          <t>Oil and Gas, Proved Reserve, Quantity, Volume, Revision of Previous Estimate | Mcf</t>
        </is>
      </c>
      <c r="B11" s="6" t="n">
        <v>-4115</v>
      </c>
      <c r="C11" s="6" t="n">
        <v>720023</v>
      </c>
    </row>
    <row r="12">
      <c r="A12" s="4" t="inlineStr">
        <is>
          <t>Natural Gas [Member] | PG&amp;E Citygate [Member]</t>
        </is>
      </c>
      <c r="B12" s="4" t="inlineStr">
        <is>
          <t xml:space="preserve"> </t>
        </is>
      </c>
      <c r="C12" s="4" t="inlineStr">
        <is>
          <t xml:space="preserve"> </t>
        </is>
      </c>
    </row>
    <row r="13">
      <c r="A13" s="3" t="inlineStr">
        <is>
          <t>SUPPLEMENTAL INFORMATION ABOUT OIL AND GAS PRODUCING ACTIVITIES (UNAUDITED) (Details) [Line Items]</t>
        </is>
      </c>
      <c r="B13" s="4" t="inlineStr">
        <is>
          <t xml:space="preserve"> </t>
        </is>
      </c>
      <c r="C13" s="4" t="inlineStr">
        <is>
          <t xml:space="preserve"> </t>
        </is>
      </c>
    </row>
    <row r="14">
      <c r="A14" s="4" t="inlineStr">
        <is>
          <t>Oil and Gas, Average Sale Price Per Unit (in Dollars per Thousand Cubic Feet) | $ / Mcf</t>
        </is>
      </c>
      <c r="B14" s="12" t="n">
        <v>2.13</v>
      </c>
      <c r="C14" s="4" t="inlineStr">
        <is>
          <t xml:space="preserve"> </t>
        </is>
      </c>
    </row>
    <row r="15">
      <c r="A15" s="4" t="inlineStr">
        <is>
          <t>Oil [Member]</t>
        </is>
      </c>
      <c r="B15" s="4" t="inlineStr">
        <is>
          <t xml:space="preserve"> </t>
        </is>
      </c>
      <c r="C15" s="4" t="inlineStr">
        <is>
          <t xml:space="preserve"> </t>
        </is>
      </c>
    </row>
    <row r="16">
      <c r="A16" s="3" t="inlineStr">
        <is>
          <t>SUPPLEMENTAL INFORMATION ABOUT OIL AND GAS PRODUCING ACTIVITIES (UNAUDITED) (Details) [Line Items]</t>
        </is>
      </c>
      <c r="B16" s="4" t="inlineStr">
        <is>
          <t xml:space="preserve"> </t>
        </is>
      </c>
      <c r="C16" s="4" t="inlineStr">
        <is>
          <t xml:space="preserve"> </t>
        </is>
      </c>
    </row>
    <row r="17">
      <c r="A17" s="4" t="inlineStr">
        <is>
          <t>Proved Developed and Undeveloped Reserves, Percentage change</t>
        </is>
      </c>
      <c r="B17" s="4" t="inlineStr">
        <is>
          <t>(9.60%)</t>
        </is>
      </c>
      <c r="C17" s="4" t="inlineStr">
        <is>
          <t xml:space="preserve"> </t>
        </is>
      </c>
    </row>
    <row r="18">
      <c r="A18" s="4" t="inlineStr">
        <is>
          <t>Oil and Gas, Proved Reserve, Quantity, Volume, Revision of Previous Estimate | bbl</t>
        </is>
      </c>
      <c r="B18" s="6" t="n">
        <v>-32490</v>
      </c>
      <c r="C18" s="6" t="n">
        <v>185261</v>
      </c>
    </row>
    <row r="19">
      <c r="A19" s="4" t="inlineStr">
        <is>
          <t>Oil [Member] | West Texas Intermediate [Member]</t>
        </is>
      </c>
      <c r="B19" s="4" t="inlineStr">
        <is>
          <t xml:space="preserve"> </t>
        </is>
      </c>
      <c r="C19" s="4" t="inlineStr">
        <is>
          <t xml:space="preserve"> </t>
        </is>
      </c>
    </row>
    <row r="20">
      <c r="A20" s="3" t="inlineStr">
        <is>
          <t>SUPPLEMENTAL INFORMATION ABOUT OIL AND GAS PRODUCING ACTIVITIES (UNAUDITED) (Details) [Line Items]</t>
        </is>
      </c>
      <c r="B20" s="4" t="inlineStr">
        <is>
          <t xml:space="preserve"> </t>
        </is>
      </c>
      <c r="C20" s="4" t="inlineStr">
        <is>
          <t xml:space="preserve"> </t>
        </is>
      </c>
    </row>
    <row r="21">
      <c r="A21" s="4" t="inlineStr">
        <is>
          <t>Oil and Gas, Average Sale Price Per Unit (in Dollars per Thousand Cubic Feet) | $ / bbl</t>
        </is>
      </c>
      <c r="B21" s="12" t="n">
        <v>76.31999999999999</v>
      </c>
      <c r="C21" s="4" t="inlineStr">
        <is>
          <t xml:space="preserve"> </t>
        </is>
      </c>
    </row>
    <row r="22">
      <c r="A22" s="4" t="inlineStr">
        <is>
          <t>Measurement Input, Discount Rate [Member]</t>
        </is>
      </c>
      <c r="B22" s="4" t="inlineStr">
        <is>
          <t xml:space="preserve"> </t>
        </is>
      </c>
      <c r="C22" s="4" t="inlineStr">
        <is>
          <t xml:space="preserve"> </t>
        </is>
      </c>
    </row>
    <row r="23">
      <c r="A23" s="3" t="inlineStr">
        <is>
          <t>SUPPLEMENTAL INFORMATION ABOUT OIL AND GAS PRODUCING ACTIVITIES (UNAUDITED) (Details) [Line Items]</t>
        </is>
      </c>
      <c r="B23" s="4" t="inlineStr">
        <is>
          <t xml:space="preserve"> </t>
        </is>
      </c>
      <c r="C23" s="4" t="inlineStr">
        <is>
          <t xml:space="preserve"> </t>
        </is>
      </c>
    </row>
    <row r="24">
      <c r="A24" s="4" t="inlineStr">
        <is>
          <t>Oil and Gas Property, Measurement Input</t>
        </is>
      </c>
      <c r="B24" s="6" t="n">
        <v>10</v>
      </c>
      <c r="C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INFORMATION ABOUT OIL AND GAS PRODUCING ACTIVITIES (UNAUDITED) - Schedule of Proved Developed and Undeveloped Oil and Gas Reserve Quantities (Details)</t>
        </is>
      </c>
      <c r="B1" s="2" t="inlineStr">
        <is>
          <t>12 Months Ended</t>
        </is>
      </c>
    </row>
    <row r="2">
      <c r="B2" s="2" t="inlineStr">
        <is>
          <t>Dec. 31, 2024 mJ bbl Mcf</t>
        </is>
      </c>
      <c r="C2" s="2" t="inlineStr">
        <is>
          <t>Dec. 31, 2023 mJ bbl Mcf</t>
        </is>
      </c>
    </row>
    <row r="3">
      <c r="A3" s="4" t="inlineStr">
        <is>
          <t>Oil [Member]</t>
        </is>
      </c>
      <c r="B3" s="4" t="inlineStr">
        <is>
          <t xml:space="preserve"> </t>
        </is>
      </c>
      <c r="C3" s="4" t="inlineStr">
        <is>
          <t xml:space="preserve"> </t>
        </is>
      </c>
    </row>
    <row r="4">
      <c r="A4" s="3" t="inlineStr">
        <is>
          <t>Oil and Gas, Proved Reserve, Quantity [Line Items]</t>
        </is>
      </c>
      <c r="B4" s="4" t="inlineStr">
        <is>
          <t xml:space="preserve"> </t>
        </is>
      </c>
      <c r="C4" s="4" t="inlineStr">
        <is>
          <t xml:space="preserve"> </t>
        </is>
      </c>
    </row>
    <row r="5">
      <c r="A5" s="4" t="inlineStr">
        <is>
          <t>Beginning of period | bbl</t>
        </is>
      </c>
      <c r="B5" s="6" t="n">
        <v>217780</v>
      </c>
      <c r="C5" s="6" t="n">
        <v>372300</v>
      </c>
    </row>
    <row r="6">
      <c r="A6" s="4" t="inlineStr">
        <is>
          <t>Revisions of previous estimates | bbl</t>
        </is>
      </c>
      <c r="B6" s="6" t="n">
        <v>32490</v>
      </c>
      <c r="C6" s="6" t="n">
        <v>-185261</v>
      </c>
    </row>
    <row r="7">
      <c r="A7" s="4" t="inlineStr">
        <is>
          <t>Production | bbl</t>
        </is>
      </c>
      <c r="B7" s="6" t="n">
        <v>-26573</v>
      </c>
      <c r="C7" s="6" t="n">
        <v>-22399</v>
      </c>
    </row>
    <row r="8">
      <c r="A8" s="4" t="inlineStr">
        <is>
          <t>Extensions, discoveries and improved recovery | mJ</t>
        </is>
      </c>
      <c r="B8" s="6" t="n">
        <v>15043</v>
      </c>
      <c r="C8" s="6" t="n">
        <v>53140</v>
      </c>
    </row>
    <row r="9">
      <c r="A9" s="4" t="inlineStr">
        <is>
          <t>Merger Acquisition | bbl</t>
        </is>
      </c>
      <c r="B9" s="6" t="n">
        <v>0</v>
      </c>
      <c r="C9" s="6" t="n">
        <v>0</v>
      </c>
    </row>
    <row r="10">
      <c r="A10" s="4" t="inlineStr">
        <is>
          <t>Purchase of minerals in place | bbl</t>
        </is>
      </c>
      <c r="B10" s="6" t="n">
        <v>0</v>
      </c>
      <c r="C10" s="6" t="n">
        <v>0</v>
      </c>
    </row>
    <row r="11">
      <c r="A11" s="4" t="inlineStr">
        <is>
          <t>Sales of minerals in place | bbl</t>
        </is>
      </c>
      <c r="B11" s="6" t="n">
        <v>0</v>
      </c>
      <c r="C11" s="6" t="n">
        <v>0</v>
      </c>
    </row>
    <row r="12">
      <c r="A12" s="4" t="inlineStr">
        <is>
          <t>Proved reserves end of period | bbl</t>
        </is>
      </c>
      <c r="B12" s="6" t="n">
        <v>238740</v>
      </c>
      <c r="C12" s="6" t="n">
        <v>217780</v>
      </c>
    </row>
    <row r="13">
      <c r="A13" s="4" t="inlineStr">
        <is>
          <t>Beginning of period | bbl</t>
        </is>
      </c>
      <c r="B13" s="6" t="n">
        <v>138060</v>
      </c>
      <c r="C13" s="6" t="n">
        <v>182000</v>
      </c>
    </row>
    <row r="14">
      <c r="A14" s="4" t="inlineStr">
        <is>
          <t>End of period | bbl</t>
        </is>
      </c>
      <c r="B14" s="6" t="n">
        <v>152550</v>
      </c>
      <c r="C14" s="6" t="n">
        <v>138060</v>
      </c>
    </row>
    <row r="15">
      <c r="A15" s="4" t="inlineStr">
        <is>
          <t>Beginning of period | bbl</t>
        </is>
      </c>
      <c r="B15" s="6" t="n">
        <v>79720</v>
      </c>
      <c r="C15" s="6" t="n">
        <v>190300</v>
      </c>
    </row>
    <row r="16">
      <c r="A16" s="4" t="inlineStr">
        <is>
          <t>End of period | bbl</t>
        </is>
      </c>
      <c r="B16" s="6" t="n">
        <v>86190</v>
      </c>
      <c r="C16" s="6" t="n">
        <v>79720</v>
      </c>
    </row>
    <row r="17">
      <c r="A17" s="4" t="inlineStr">
        <is>
          <t>Natural Gas [Member]</t>
        </is>
      </c>
      <c r="B17" s="4" t="inlineStr">
        <is>
          <t xml:space="preserve"> </t>
        </is>
      </c>
      <c r="C17" s="4" t="inlineStr">
        <is>
          <t xml:space="preserve"> </t>
        </is>
      </c>
    </row>
    <row r="18">
      <c r="A18" s="3" t="inlineStr">
        <is>
          <t>Oil and Gas, Proved Reserve, Quantity [Line Items]</t>
        </is>
      </c>
      <c r="B18" s="4" t="inlineStr">
        <is>
          <t xml:space="preserve"> </t>
        </is>
      </c>
      <c r="C18" s="4" t="inlineStr">
        <is>
          <t xml:space="preserve"> </t>
        </is>
      </c>
    </row>
    <row r="19">
      <c r="A19" s="4" t="inlineStr">
        <is>
          <t>Beginning of period | Mcf</t>
        </is>
      </c>
      <c r="B19" s="6" t="n">
        <v>473540</v>
      </c>
      <c r="C19" s="6" t="n">
        <v>1133300</v>
      </c>
    </row>
    <row r="20">
      <c r="A20" s="4" t="inlineStr">
        <is>
          <t>Revisions of previous estimates | Mcf</t>
        </is>
      </c>
      <c r="B20" s="6" t="n">
        <v>4115</v>
      </c>
      <c r="C20" s="6" t="n">
        <v>-720023</v>
      </c>
    </row>
    <row r="21">
      <c r="A21" s="4" t="inlineStr">
        <is>
          <t>Production | Mcf</t>
        </is>
      </c>
      <c r="B21" s="6" t="n">
        <v>-116406</v>
      </c>
      <c r="C21" s="6" t="n">
        <v>-128160</v>
      </c>
    </row>
    <row r="22">
      <c r="A22" s="4" t="inlineStr">
        <is>
          <t>Extensions, discoveries and improved recovery | mJ</t>
        </is>
      </c>
      <c r="B22" s="6" t="n">
        <v>31511</v>
      </c>
      <c r="C22" s="6" t="n">
        <v>188423</v>
      </c>
    </row>
    <row r="23">
      <c r="A23" s="4" t="inlineStr">
        <is>
          <t>Merger Acquisition | Mcf</t>
        </is>
      </c>
      <c r="B23" s="6" t="n">
        <v>0</v>
      </c>
      <c r="C23" s="6" t="n">
        <v>0</v>
      </c>
    </row>
    <row r="24">
      <c r="A24" s="4" t="inlineStr">
        <is>
          <t>Purchase of minerals in place | Mcf</t>
        </is>
      </c>
      <c r="B24" s="6" t="n">
        <v>0</v>
      </c>
      <c r="C24" s="6" t="n">
        <v>0</v>
      </c>
    </row>
    <row r="25">
      <c r="A25" s="4" t="inlineStr">
        <is>
          <t>Sales of minerals in place | Mcf</t>
        </is>
      </c>
      <c r="B25" s="6" t="n">
        <v>0</v>
      </c>
      <c r="C25" s="6" t="n">
        <v>0</v>
      </c>
    </row>
    <row r="26">
      <c r="A26" s="4" t="inlineStr">
        <is>
          <t>Proved reserves end of period | Mcf</t>
        </is>
      </c>
      <c r="B26" s="6" t="n">
        <v>392760</v>
      </c>
      <c r="C26" s="6" t="n">
        <v>473540</v>
      </c>
    </row>
    <row r="27">
      <c r="A27" s="4" t="inlineStr">
        <is>
          <t>Beginning of period | Mcf</t>
        </is>
      </c>
      <c r="B27" s="6" t="n">
        <v>357940</v>
      </c>
      <c r="C27" s="6" t="n">
        <v>942000</v>
      </c>
    </row>
    <row r="28">
      <c r="A28" s="4" t="inlineStr">
        <is>
          <t>End of period | Mcf</t>
        </is>
      </c>
      <c r="B28" s="6" t="n">
        <v>238310</v>
      </c>
      <c r="C28" s="6" t="n">
        <v>357940</v>
      </c>
    </row>
    <row r="29">
      <c r="A29" s="4" t="inlineStr">
        <is>
          <t>Beginning of period | Mcf</t>
        </is>
      </c>
      <c r="B29" s="6" t="n">
        <v>115600</v>
      </c>
      <c r="C29" s="6" t="n">
        <v>191300</v>
      </c>
    </row>
    <row r="30">
      <c r="A30" s="4" t="inlineStr">
        <is>
          <t>End of period | Mcf</t>
        </is>
      </c>
      <c r="B30" s="6" t="n">
        <v>154450</v>
      </c>
      <c r="C30" s="6" t="n">
        <v>1156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ABOUT OIL AND GAS PRODUCING ACTIVITIES (UNAUDITED) - Schedule of Cost Incurred in Oil and Gas Property Acquisition, Exploration, and Development Activities Disclosure (Details) - Proved Developed, Proved Non-Producing and Proved Undeveloped Reserves [Member]</t>
        </is>
      </c>
      <c r="B1" s="2" t="inlineStr">
        <is>
          <t>Dec. 31, 2024 USD ($)</t>
        </is>
      </c>
    </row>
    <row r="2">
      <c r="A2" s="3" t="inlineStr">
        <is>
          <t>Oil and Gas, Cost Incurred, Property Acquisition, Exploration, and Development [Line Items]</t>
        </is>
      </c>
      <c r="B2" s="4" t="inlineStr">
        <is>
          <t xml:space="preserve"> </t>
        </is>
      </c>
    </row>
    <row r="3">
      <c r="A3" s="4" t="inlineStr">
        <is>
          <t>2025</t>
        </is>
      </c>
      <c r="B3" s="5" t="n">
        <v>34600</v>
      </c>
    </row>
    <row r="4">
      <c r="A4" s="4" t="inlineStr">
        <is>
          <t>2026</t>
        </is>
      </c>
      <c r="B4" s="6" t="n">
        <v>0</v>
      </c>
    </row>
    <row r="5">
      <c r="A5" s="4" t="inlineStr">
        <is>
          <t>2027</t>
        </is>
      </c>
      <c r="B5" s="6" t="n">
        <v>0</v>
      </c>
    </row>
    <row r="6">
      <c r="A6" s="4" t="inlineStr">
        <is>
          <t>Thereafter</t>
        </is>
      </c>
      <c r="B6" s="6" t="n">
        <v>0</v>
      </c>
    </row>
    <row r="7">
      <c r="B7" s="5" t="n">
        <v>3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ABOUT OIL AND GAS PRODUCING ACTIVITIES (UNAUDITED) - Schedule of Changes in Standardized Measure of Discounted Future Net Cash Flows (Details) - USD ($)</t>
        </is>
      </c>
      <c r="B1" s="2" t="inlineStr">
        <is>
          <t>12 Months Ended</t>
        </is>
      </c>
    </row>
    <row r="2">
      <c r="B2" s="2" t="inlineStr">
        <is>
          <t>Dec. 31, 2024</t>
        </is>
      </c>
      <c r="C2" s="2" t="inlineStr">
        <is>
          <t>Dec. 31, 2023</t>
        </is>
      </c>
    </row>
    <row r="3">
      <c r="A3" s="3" t="inlineStr">
        <is>
          <t>Schedule Of Changes In Standardized Measure Of Discounted Future Net Cash Flows Abstract</t>
        </is>
      </c>
      <c r="B3" s="4" t="inlineStr">
        <is>
          <t xml:space="preserve"> </t>
        </is>
      </c>
      <c r="C3" s="4" t="inlineStr">
        <is>
          <t xml:space="preserve"> </t>
        </is>
      </c>
    </row>
    <row r="4">
      <c r="A4" s="4" t="inlineStr">
        <is>
          <t>Future cash inflows</t>
        </is>
      </c>
      <c r="B4" s="5" t="n">
        <v>17957800</v>
      </c>
      <c r="C4" s="5" t="n">
        <v>17559800</v>
      </c>
    </row>
    <row r="5">
      <c r="A5" s="4" t="inlineStr">
        <is>
          <t>Future production costs</t>
        </is>
      </c>
      <c r="B5" s="6" t="n">
        <v>-6884900</v>
      </c>
      <c r="C5" s="6" t="n">
        <v>-6860800</v>
      </c>
    </row>
    <row r="6">
      <c r="A6" s="4" t="inlineStr">
        <is>
          <t>Future development costs</t>
        </is>
      </c>
      <c r="B6" s="6" t="n">
        <v>-34600</v>
      </c>
      <c r="C6" s="6" t="n">
        <v>-8200</v>
      </c>
    </row>
    <row r="7">
      <c r="A7" s="4" t="inlineStr">
        <is>
          <t>Future income tax expense</t>
        </is>
      </c>
      <c r="B7" s="6" t="n">
        <v>-3311490</v>
      </c>
      <c r="C7" s="6" t="n">
        <v>-3207240</v>
      </c>
    </row>
    <row r="8">
      <c r="A8" s="4" t="inlineStr">
        <is>
          <t>Future net cash flows</t>
        </is>
      </c>
      <c r="B8" s="6" t="n">
        <v>7726810</v>
      </c>
      <c r="C8" s="6" t="n">
        <v>7483560</v>
      </c>
    </row>
    <row r="9">
      <c r="A9" s="4" t="inlineStr">
        <is>
          <t>10% annual discount for estimated timing of cash flows</t>
        </is>
      </c>
      <c r="B9" s="6" t="n">
        <v>-3331824</v>
      </c>
      <c r="C9" s="6" t="n">
        <v>-3011664</v>
      </c>
    </row>
    <row r="10">
      <c r="A10" s="4" t="inlineStr">
        <is>
          <t>Standardized measure of discounted future net cash flows</t>
        </is>
      </c>
      <c r="B10" s="6" t="n">
        <v>4394986</v>
      </c>
      <c r="C10" s="6" t="n">
        <v>4471896</v>
      </c>
    </row>
    <row r="11">
      <c r="A11" s="4" t="inlineStr">
        <is>
          <t>Sales of oil and gas produced, net of production costs</t>
        </is>
      </c>
      <c r="B11" s="6" t="n">
        <v>-538336</v>
      </c>
      <c r="C11" s="6" t="n">
        <v>-322560</v>
      </c>
    </row>
    <row r="12">
      <c r="A12" s="4" t="inlineStr">
        <is>
          <t>Revisions of previous quantity estimates</t>
        </is>
      </c>
      <c r="B12" s="6" t="n">
        <v>-78051</v>
      </c>
      <c r="C12" s="6" t="n">
        <v>-10359602</v>
      </c>
    </row>
    <row r="13">
      <c r="A13" s="4" t="inlineStr">
        <is>
          <t>Net changes in prices and production costs</t>
        </is>
      </c>
      <c r="B13" s="6" t="n">
        <v>624047</v>
      </c>
      <c r="C13" s="6" t="n">
        <v>946740</v>
      </c>
    </row>
    <row r="14">
      <c r="A14" s="4" t="inlineStr">
        <is>
          <t>Extensions, discoveries and improved recovery</t>
        </is>
      </c>
      <c r="B14" s="6" t="n">
        <v>461377</v>
      </c>
      <c r="C14" s="6" t="n">
        <v>2067392</v>
      </c>
    </row>
    <row r="15">
      <c r="A15" s="4" t="inlineStr">
        <is>
          <t>Accretion of discount</t>
        </is>
      </c>
      <c r="B15" s="6" t="n">
        <v>-578909</v>
      </c>
      <c r="C15" s="6" t="n">
        <v>-602094</v>
      </c>
    </row>
    <row r="16">
      <c r="A16" s="4" t="inlineStr">
        <is>
          <t>Net change in income tax</t>
        </is>
      </c>
      <c r="B16" s="6" t="n">
        <v>32962</v>
      </c>
      <c r="C16" s="6" t="n">
        <v>2481037</v>
      </c>
    </row>
    <row r="17">
      <c r="A17" s="4" t="inlineStr">
        <is>
          <t>Net increase (decrease)</t>
        </is>
      </c>
      <c r="B17" s="5" t="n">
        <v>-76910</v>
      </c>
      <c r="C17" s="5" t="n">
        <v>-57890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ABOUT OIL AND GAS PRODUCING ACTIVITIES (UNAUDITED) - Schedule of Future Development Costs, Oil and Gas Production (Details)</t>
        </is>
      </c>
      <c r="B1" s="2" t="inlineStr">
        <is>
          <t>Dec. 31, 2024 USD ($)</t>
        </is>
      </c>
    </row>
    <row r="2">
      <c r="A2" s="4" t="inlineStr">
        <is>
          <t>Proved Developed Reserves [Member]</t>
        </is>
      </c>
      <c r="B2" s="4" t="inlineStr">
        <is>
          <t xml:space="preserve"> </t>
        </is>
      </c>
    </row>
    <row r="3">
      <c r="A3" s="3" t="inlineStr">
        <is>
          <t>SUPPLEMENTAL INFORMATION ABOUT OIL AND GAS PRODUCING ACTIVITIES (UNAUDITED) - Schedule of Future Development Costs, Oil and Gas Production (Details) [Line Items]</t>
        </is>
      </c>
      <c r="B3" s="4" t="inlineStr">
        <is>
          <t xml:space="preserve"> </t>
        </is>
      </c>
    </row>
    <row r="4">
      <c r="A4" s="4" t="inlineStr">
        <is>
          <t>Estimated Future Costs, Year 1</t>
        </is>
      </c>
      <c r="B4" s="5" t="n">
        <v>0</v>
      </c>
    </row>
    <row r="5">
      <c r="A5" s="4" t="inlineStr">
        <is>
          <t>Proved Non-Producing Reserves [Member]</t>
        </is>
      </c>
      <c r="B5" s="4" t="inlineStr">
        <is>
          <t xml:space="preserve"> </t>
        </is>
      </c>
    </row>
    <row r="6">
      <c r="A6" s="3" t="inlineStr">
        <is>
          <t>SUPPLEMENTAL INFORMATION ABOUT OIL AND GAS PRODUCING ACTIVITIES (UNAUDITED) - Schedule of Future Development Costs, Oil and Gas Production (Details) [Line Items]</t>
        </is>
      </c>
      <c r="B6" s="4" t="inlineStr">
        <is>
          <t xml:space="preserve"> </t>
        </is>
      </c>
    </row>
    <row r="7">
      <c r="A7" s="4" t="inlineStr">
        <is>
          <t>Estimated Future Costs, Year 1</t>
        </is>
      </c>
      <c r="B7" s="6" t="n">
        <v>34600</v>
      </c>
    </row>
    <row r="8">
      <c r="A8" s="4" t="inlineStr">
        <is>
          <t>Proved Undeveloped Reserves [Member]</t>
        </is>
      </c>
      <c r="B8" s="4" t="inlineStr">
        <is>
          <t xml:space="preserve"> </t>
        </is>
      </c>
    </row>
    <row r="9">
      <c r="A9" s="3" t="inlineStr">
        <is>
          <t>SUPPLEMENTAL INFORMATION ABOUT OIL AND GAS PRODUCING ACTIVITIES (UNAUDITED) - Schedule of Future Development Costs, Oil and Gas Production (Details) [Line Items]</t>
        </is>
      </c>
      <c r="B9" s="4" t="inlineStr">
        <is>
          <t xml:space="preserve"> </t>
        </is>
      </c>
    </row>
    <row r="10">
      <c r="A10" s="4" t="inlineStr">
        <is>
          <t>Estimated Future Costs, Year 1</t>
        </is>
      </c>
      <c r="B10" s="6" t="n">
        <v>0</v>
      </c>
    </row>
    <row r="11">
      <c r="A11" s="4" t="inlineStr">
        <is>
          <t>Proved Developed, Proved Non-Producing and Proved Undeveloped Reserves [Member]</t>
        </is>
      </c>
      <c r="B11" s="4" t="inlineStr">
        <is>
          <t xml:space="preserve"> </t>
        </is>
      </c>
    </row>
    <row r="12">
      <c r="A12" s="3" t="inlineStr">
        <is>
          <t>SUPPLEMENTAL INFORMATION ABOUT OIL AND GAS PRODUCING ACTIVITIES (UNAUDITED) - Schedule of Future Development Costs, Oil and Gas Production (Details) [Line Items]</t>
        </is>
      </c>
      <c r="B12" s="4" t="inlineStr">
        <is>
          <t xml:space="preserve"> </t>
        </is>
      </c>
    </row>
    <row r="13">
      <c r="A13" s="4" t="inlineStr">
        <is>
          <t>Estimated Future Costs, Year 1</t>
        </is>
      </c>
      <c r="B13" s="5" t="n">
        <v>34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STOCKHOLDERS’ DEFICIT (Parentheticals)</t>
        </is>
      </c>
      <c r="B1" s="2" t="inlineStr">
        <is>
          <t>12 Months Ended</t>
        </is>
      </c>
    </row>
    <row r="2">
      <c r="B2" s="2" t="inlineStr">
        <is>
          <t>Dec. 31, 2024</t>
        </is>
      </c>
      <c r="C2" s="2" t="inlineStr">
        <is>
          <t>Dec. 31, 2023</t>
        </is>
      </c>
    </row>
    <row r="3">
      <c r="A3" s="4" t="inlineStr">
        <is>
          <t>Common Stock [Member]</t>
        </is>
      </c>
      <c r="B3" s="4" t="inlineStr">
        <is>
          <t xml:space="preserve"> </t>
        </is>
      </c>
      <c r="C3" s="4" t="inlineStr">
        <is>
          <t xml:space="preserve"> </t>
        </is>
      </c>
    </row>
    <row r="4">
      <c r="A4" s="4" t="inlineStr">
        <is>
          <t>Preferred Series B Dividend</t>
        </is>
      </c>
      <c r="B4" s="9" t="n">
        <v>0.035</v>
      </c>
      <c r="C4" s="9" t="n">
        <v>0.0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59016</v>
      </c>
      <c r="C4" s="5" t="n">
        <v>-1832187</v>
      </c>
    </row>
    <row r="5">
      <c r="A5" s="3" t="inlineStr">
        <is>
          <t>Adjustments to Reconcile Net Loss to Net Cash Used by Operating Activities:</t>
        </is>
      </c>
      <c r="B5" s="4" t="inlineStr">
        <is>
          <t xml:space="preserve"> </t>
        </is>
      </c>
      <c r="C5" s="4" t="inlineStr">
        <is>
          <t xml:space="preserve"> </t>
        </is>
      </c>
    </row>
    <row r="6">
      <c r="A6" s="4" t="inlineStr">
        <is>
          <t>Depreciation, Depletion, and Amortization</t>
        </is>
      </c>
      <c r="B6" s="6" t="n">
        <v>308523</v>
      </c>
      <c r="C6" s="6" t="n">
        <v>346866</v>
      </c>
    </row>
    <row r="7">
      <c r="A7" s="4" t="inlineStr">
        <is>
          <t>Impairment</t>
        </is>
      </c>
      <c r="B7" s="6" t="n">
        <v>400719</v>
      </c>
      <c r="C7" s="6" t="n">
        <v>1599001</v>
      </c>
    </row>
    <row r="8">
      <c r="A8" s="4" t="inlineStr">
        <is>
          <t>Gain on Sale of Assets</t>
        </is>
      </c>
      <c r="B8" s="6" t="n">
        <v>-17500</v>
      </c>
      <c r="C8" s="6" t="n">
        <v>0</v>
      </c>
    </row>
    <row r="9">
      <c r="A9" s="4" t="inlineStr">
        <is>
          <t>(Gain) Loss on Turnkey Drilling Programs</t>
        </is>
      </c>
      <c r="B9" s="6" t="n">
        <v>-1607677</v>
      </c>
      <c r="C9" s="6" t="n">
        <v>-2107500</v>
      </c>
    </row>
    <row r="10">
      <c r="A10" s="4" t="inlineStr">
        <is>
          <t>Credit Loss Expense</t>
        </is>
      </c>
      <c r="B10" s="6" t="n">
        <v>450743</v>
      </c>
      <c r="C10" s="6" t="n">
        <v>0</v>
      </c>
    </row>
    <row r="11">
      <c r="A11" s="4" t="inlineStr">
        <is>
          <t>Other Gain</t>
        </is>
      </c>
      <c r="B11" s="6" t="n">
        <v>0</v>
      </c>
      <c r="C11" s="6" t="n">
        <v>-112728</v>
      </c>
    </row>
    <row r="12">
      <c r="A12" s="4" t="inlineStr">
        <is>
          <t>Well Equipment Write Down</t>
        </is>
      </c>
      <c r="B12" s="6" t="n">
        <v>0</v>
      </c>
      <c r="C12" s="6" t="n">
        <v>22690</v>
      </c>
    </row>
    <row r="13">
      <c r="A13" s="4" t="inlineStr">
        <is>
          <t>Stock-Based Compensation</t>
        </is>
      </c>
      <c r="B13" s="6" t="n">
        <v>35999</v>
      </c>
      <c r="C13" s="6" t="n">
        <v>180001</v>
      </c>
    </row>
    <row r="14">
      <c r="A14" s="4" t="inlineStr">
        <is>
          <t>Accretion of Debt Restructure Note Payable Interest</t>
        </is>
      </c>
      <c r="B14" s="6" t="n">
        <v>31514</v>
      </c>
      <c r="C14" s="6" t="n">
        <v>0</v>
      </c>
    </row>
    <row r="15">
      <c r="A15" s="4" t="inlineStr">
        <is>
          <t>Right of Use Asset Depreciation</t>
        </is>
      </c>
      <c r="B15" s="6" t="n">
        <v>7167</v>
      </c>
      <c r="C15" s="6" t="n">
        <v>11006</v>
      </c>
    </row>
    <row r="16">
      <c r="A16" s="3" t="inlineStr">
        <is>
          <t>(Increase) Decrease in:</t>
        </is>
      </c>
      <c r="B16" s="4" t="inlineStr">
        <is>
          <t xml:space="preserve"> </t>
        </is>
      </c>
      <c r="C16" s="4" t="inlineStr">
        <is>
          <t xml:space="preserve"> </t>
        </is>
      </c>
    </row>
    <row r="17">
      <c r="A17" s="4" t="inlineStr">
        <is>
          <t>Other &amp; Revenue Receivables</t>
        </is>
      </c>
      <c r="B17" s="6" t="n">
        <v>-169046</v>
      </c>
      <c r="C17" s="6" t="n">
        <v>-269209</v>
      </c>
    </row>
    <row r="18">
      <c r="A18" s="4" t="inlineStr">
        <is>
          <t>Prepaid Expenses and Other Assets</t>
        </is>
      </c>
      <c r="B18" s="6" t="n">
        <v>-44244</v>
      </c>
      <c r="C18" s="6" t="n">
        <v>1491740</v>
      </c>
    </row>
    <row r="19">
      <c r="A19" s="3" t="inlineStr">
        <is>
          <t>Increase (Decrease) in:</t>
        </is>
      </c>
      <c r="B19" s="4" t="inlineStr">
        <is>
          <t xml:space="preserve"> </t>
        </is>
      </c>
      <c r="C19" s="4" t="inlineStr">
        <is>
          <t xml:space="preserve"> </t>
        </is>
      </c>
    </row>
    <row r="20">
      <c r="A20" s="4" t="inlineStr">
        <is>
          <t>Accounts Payable and Accrued Expenses</t>
        </is>
      </c>
      <c r="B20" s="6" t="n">
        <v>552911</v>
      </c>
      <c r="C20" s="6" t="n">
        <v>-99599</v>
      </c>
    </row>
    <row r="21">
      <c r="A21" s="4" t="inlineStr">
        <is>
          <t>Royalties Payable</t>
        </is>
      </c>
      <c r="B21" s="6" t="n">
        <v>-1092</v>
      </c>
      <c r="C21" s="6" t="n">
        <v>0</v>
      </c>
    </row>
    <row r="22">
      <c r="A22" s="4" t="inlineStr">
        <is>
          <t>Net Cash Used in Operating Activities</t>
        </is>
      </c>
      <c r="B22" s="6" t="n">
        <v>-2210999</v>
      </c>
      <c r="C22" s="6" t="n">
        <v>-769919</v>
      </c>
    </row>
    <row r="23">
      <c r="A23" s="3" t="inlineStr">
        <is>
          <t>CASH FLOWS FROM INVESTING ACTIVITIES:</t>
        </is>
      </c>
      <c r="B23" s="4" t="inlineStr">
        <is>
          <t xml:space="preserve"> </t>
        </is>
      </c>
      <c r="C23" s="4" t="inlineStr">
        <is>
          <t xml:space="preserve"> </t>
        </is>
      </c>
    </row>
    <row r="24">
      <c r="A24" s="4" t="inlineStr">
        <is>
          <t>Expenditures for Oil and Gas Properties</t>
        </is>
      </c>
      <c r="B24" s="6" t="n">
        <v>-5066527</v>
      </c>
      <c r="C24" s="6" t="n">
        <v>-5450709</v>
      </c>
    </row>
    <row r="25">
      <c r="A25" s="4" t="inlineStr">
        <is>
          <t>Proceeds from Turnkey Drilling Programs</t>
        </is>
      </c>
      <c r="B25" s="6" t="n">
        <v>8258791</v>
      </c>
      <c r="C25" s="6" t="n">
        <v>7860000</v>
      </c>
    </row>
    <row r="26">
      <c r="A26" s="4" t="inlineStr">
        <is>
          <t>Net Cash Provided by Investing Activities</t>
        </is>
      </c>
      <c r="B26" s="6" t="n">
        <v>3192264</v>
      </c>
      <c r="C26" s="6" t="n">
        <v>2409291</v>
      </c>
    </row>
    <row r="27">
      <c r="A27" s="3" t="inlineStr">
        <is>
          <t>CASH FLOWS FROM FINANCING ACTIVITIES:</t>
        </is>
      </c>
      <c r="B27" s="4" t="inlineStr">
        <is>
          <t xml:space="preserve"> </t>
        </is>
      </c>
      <c r="C27" s="4" t="inlineStr">
        <is>
          <t xml:space="preserve"> </t>
        </is>
      </c>
    </row>
    <row r="28">
      <c r="A28" s="4" t="inlineStr">
        <is>
          <t>Proceeds from Long-Term Debt</t>
        </is>
      </c>
      <c r="B28" s="6" t="n">
        <v>1400000</v>
      </c>
      <c r="C28" s="6" t="n">
        <v>0</v>
      </c>
    </row>
    <row r="29">
      <c r="A29" s="4" t="inlineStr">
        <is>
          <t>Principal Payments on Long-Term Debt</t>
        </is>
      </c>
      <c r="B29" s="6" t="n">
        <v>-6623</v>
      </c>
      <c r="C29" s="6" t="n">
        <v>-11985</v>
      </c>
    </row>
    <row r="30">
      <c r="A30" s="4" t="inlineStr">
        <is>
          <t>Net Cash Provided by (Used in) Financing Activities</t>
        </is>
      </c>
      <c r="B30" s="6" t="n">
        <v>1393377</v>
      </c>
      <c r="C30" s="6" t="n">
        <v>-11985</v>
      </c>
    </row>
    <row r="31">
      <c r="A31" s="4" t="inlineStr">
        <is>
          <t>Net Increase in Cash, Cash Equivalents, and Restricted Cash</t>
        </is>
      </c>
      <c r="B31" s="6" t="n">
        <v>2374642</v>
      </c>
      <c r="C31" s="6" t="n">
        <v>1627387</v>
      </c>
    </row>
    <row r="32">
      <c r="A32" s="4" t="inlineStr">
        <is>
          <t>Cash, Cash Equivalents, and Restricted Cash at Beginning of Year</t>
        </is>
      </c>
      <c r="B32" s="6" t="n">
        <v>5527521</v>
      </c>
      <c r="C32" s="6" t="n">
        <v>3900134</v>
      </c>
    </row>
    <row r="33">
      <c r="A33" s="4" t="inlineStr">
        <is>
          <t>Cash, Cash Equivalents, and Restricted Cash at End of Year</t>
        </is>
      </c>
      <c r="B33" s="6" t="n">
        <v>7902163</v>
      </c>
      <c r="C33" s="6" t="n">
        <v>5527521</v>
      </c>
    </row>
    <row r="34">
      <c r="A34" s="4" t="inlineStr">
        <is>
          <t>Cash Paid for Interest</t>
        </is>
      </c>
      <c r="B34" s="6" t="n">
        <v>273360</v>
      </c>
      <c r="C34" s="6" t="n">
        <v>1970</v>
      </c>
    </row>
    <row r="35">
      <c r="A35" s="4" t="inlineStr">
        <is>
          <t>Cash Paid for Taxes</t>
        </is>
      </c>
      <c r="B35" s="6" t="n">
        <v>8150</v>
      </c>
      <c r="C35" s="6" t="n">
        <v>10427</v>
      </c>
    </row>
    <row r="36">
      <c r="A36" s="3" t="inlineStr">
        <is>
          <t>Supplemental Schedule of Non-Cash Investing and Financing Transactions:</t>
        </is>
      </c>
      <c r="B36" s="4" t="inlineStr">
        <is>
          <t xml:space="preserve"> </t>
        </is>
      </c>
      <c r="C36" s="4" t="inlineStr">
        <is>
          <t xml:space="preserve"> </t>
        </is>
      </c>
    </row>
    <row r="37">
      <c r="A37" s="4" t="inlineStr">
        <is>
          <t>Asset Retirement Obligation Addition</t>
        </is>
      </c>
      <c r="B37" s="6" t="n">
        <v>0</v>
      </c>
      <c r="C37" s="6" t="n">
        <v>37260</v>
      </c>
    </row>
    <row r="38">
      <c r="A38" s="4" t="inlineStr">
        <is>
          <t>(Decrease) Increase in Capital Accrued Balance</t>
        </is>
      </c>
      <c r="B38" s="6" t="n">
        <v>-68380</v>
      </c>
      <c r="C38" s="6" t="n">
        <v>165572</v>
      </c>
    </row>
    <row r="39">
      <c r="A39" s="4" t="inlineStr">
        <is>
          <t>Conversion of Preferred Stock to Common</t>
        </is>
      </c>
      <c r="B39" s="6" t="n">
        <v>24664543</v>
      </c>
      <c r="C39" s="6" t="n">
        <v>0</v>
      </c>
    </row>
    <row r="40">
      <c r="A40" s="4" t="inlineStr">
        <is>
          <t>Issuance of Notes Payable in Settlement of Liability</t>
        </is>
      </c>
      <c r="B40" s="6" t="n">
        <v>2057777</v>
      </c>
      <c r="C40" s="6" t="n">
        <v>0</v>
      </c>
    </row>
    <row r="41">
      <c r="A41" s="4" t="inlineStr">
        <is>
          <t>Series B Preferred Stock [Member]</t>
        </is>
      </c>
      <c r="B41" s="4" t="inlineStr">
        <is>
          <t xml:space="preserve"> </t>
        </is>
      </c>
      <c r="C41" s="4" t="inlineStr">
        <is>
          <t xml:space="preserve"> </t>
        </is>
      </c>
    </row>
    <row r="42">
      <c r="A42" s="3" t="inlineStr">
        <is>
          <t>Supplemental Schedule of Non-Cash Investing and Financing Transactions:</t>
        </is>
      </c>
      <c r="B42" s="4" t="inlineStr">
        <is>
          <t xml:space="preserve"> </t>
        </is>
      </c>
      <c r="C42" s="4" t="inlineStr">
        <is>
          <t xml:space="preserve"> </t>
        </is>
      </c>
    </row>
    <row r="43">
      <c r="A43" s="4" t="inlineStr">
        <is>
          <t>Series B Paid-In-Kind Dividends</t>
        </is>
      </c>
      <c r="B43" s="5" t="n">
        <v>0</v>
      </c>
      <c r="C43" s="5" t="n">
        <v>8447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1 SUMMARY OF SIGNIFICANT ACCOUNTING POLICIES This summary of significant accounting policies of Royale Energy, Inc.
(in these notes sometimes called “we”, “us”, “our”) is presented to assist in understanding our financial
statements. These consolidated financial statements include the accounts of Royale
Energy Inc and our controlled subsidiaries. Investments in unincorporated joint ventures and undivided interests in certain operating
assets are consolidated on a pro rata basis. The financial statements and notes are representations of our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We are an independent oil and gas producer and we also perform turnkey
drilling operations. We own wells and leases in major geological basins located primarily in California, Texas, and Oklahoma, and offer
fractional working interests and seek to minimize the risks of oil and gas drilling by selling multiple well drilling projects which do
not include the use of debt financing. Use of Estimates The accompanying consolidated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6 – Supplemental Information About Oil and Gas Producing Activities (Unaudited) to our Consolidated Financial
Statements for further detail. Other items subject to estimates and assumptions include the carrying
amounts of accounts receivable, property, plant and equipment, equity method investments, asset retirement obligations, and valuation
allowances for deferred tax assets, among others. Although we believe these estimates are accurate, actual results could differ from these
estimates. 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Our 2024 consolidated financial statements reflect a working capital
deficiency of $10,010,933, an accumulated deficit of $93,504,469 and a net loss of $2,159,016. These factors raise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the reduction of overhead costs and through the sale of non-strategic assets, and to seek additional
debt and/or equity financing. There is no assurance that additional financing will be available when needed or that management will be
able to obtain financing on terms acceptable to us and whether we will generate positive operating cash flow or become profitable. If
we are unable to raise sufficient additional funds, we will have to develop and implement a plan to further extend payables and reduce
overhead until sufficient additional capital is raised to support further operations. There can be no assurance that such a plan will
be successful. 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Year Ended December 31,
2024 2023
Cash and cash equivalents $ 1,877,163 $ 2,202,521
Restricted cash 6,025,000 3,325,000
Total cash, cash equivalents, and restricted cash shown in the statement of cash flows $ 7,902,163 $ 5,527,521 Other Receivables, net Our other receivables consist of receivables from direct working
interest investors and industry partners. We account for expected credit losses on receivables using the Current Expected Credit Loss
(CECL) methodology. Under this standard, an allowance for expected credit losses is established and adjusted based on historical loss
experience, current conditions, and reasonable and supportable forecasts of future economic conditions. The allowance account is increased
or decreased in response to changes in these factors, reflecting our best estimate of credit losses over the remaining life of the receivables. All amounts considered uncollectible are charged against the allowance
account and recoveries of previously charged off accounts are added to the allowance. At December 31, 2024 and 2023, we established an
allowance for expected credit loses of $2,194,552 and $1,837,551,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Historically,
we have not had issues related to the collection of revenue receivables, and as such have determined that an allowance for revenue receivables
is not currently necessary. Allowance for Credit Losses We measure our allowance for losses on other receivables
including, under ASC 326. The following table summarizes the activity in the balance of allowance for credit losses on other receivables
for the period indicated:
Balance at December 31, 2022 $ 2,757,549
Provision for credit loss 0
Write-offs charged against the allowance 919,998
Balance at December 31, 2023 $ 1,837,551
Balance at December 31, 2023 $ 1,837,551
Provision for credit loss 450,743
Write-offs charged against the allowance 93,742
Balance at December 31, 2024 $ 2,194,552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Revenue Recognition A significant portion of our revenues are derived from the sale of
crude oil, condensate, NGL and natural gas under spot and term agreements with our customers as follows:
Year Ended December 31,
2024 2023
Oil &amp; Condensate Sales $ 1,935,414 $ 1,663,546
Natural Gas Sales 225,261 445,111
NGL Sales 3,566 5,369
$ 2,164,241 $ 2,114,026 The pricing in our hydrocarbon sales agreements ar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 to the sale of our share of production and recognize revenue for the volumes associated with our
net production. We frequently sells a portion of the working interest in each well
we drill or participate in to third-party investors and retains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cost is netted directly against revenu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We manage these Turnkey Agreements for the participants of the well.
The collections of pre-drilling Authorization for Expenditure (“AFE”) amounts are segregated and the gains and losses on the
Turnkey Agreements are recorded in income or expense at the time of the casing point election in accordance with ASC 932-323-25 and 932-360.
We manage the performance obligation for the well participants and only record revenue or expense at the time the performance obligation
of the Turnkey Agreement has been satisfied. Supervisory Fees and Other For the years ended December 31, 2024 and 2023, we recognized $62,794
and $46,568, respectively in supervisory fees in Pipeline and Compressor fees which were received and allocated based on production volumes. Oil and Gas Property and Equipment Successful Effor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well.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our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operations. During 2024 we recorded impairment losses of $400,719, on various capitalized lease and
land costs where the carrying value exceeded the estimated fair value. In 2023 we recorded impairment losses of $1,599,001. Of this amount
$1,292,502 was impaired as a result of increased abandonment cost estimates and increases working interest in those costs. Upon the sale or retirement of a complete field of a proved property,
we eliminate the cost from our books, and the resultant gain or loss is recorded to our consolidated statements of operations. Upon the
sale of an entire interest in an unproved property where the property has been assessed for impairment individually, a gain or loss is
recognized in our consolidated statements of operations. If a partial interest in an unproved property is sold, any funds received are
accounted for as a recovery of the cost in the interest retained with any excess funds recognized as a gain. Should our turnkey drilling
agreements include unproved property, total drilling costs incurred to satisfy our obligations are recovered by the total funds received
under the agreements. Any excess funds are recorded as a Gain on Turnkey Drilling Programs, and any costs not recovered are capitalized
and accounted for under the “successful efforts” method. Long-Lived Assets Classified as Held for Sale We classify long-lived assets as Held-for-Sale when the criteria of
ASC 360-10-45-9 through 45-11, Impairment and Disposal of Long-Lived Assets, have been met. This criterion is listed below:
● Management has committed to
a plan to sell the asset;
● The asset group is available
for immediate sale in its present condition;
● An active program is underway
to locate potential buyers;
● The sale is probable within
one year;
● The asset group is being marketed
at a price that is reasonable relative to its current fair value; and
● Actions required to complete
the plan indicate that it is unlikely that significant changes to the plan will be made or the plan will be withdrawn. Assets held for sale are carried at the lower of cost or fair market
value less cost of disposal in current assets. If we retain the responsibility for the P&amp;A, equipment removal or site restoration,
the associated anticipated expense is carried as current an asset retirement obligation (“ARO”) (See Note 3, below). Turnkey Drilling We sponsor turnkey drilling agreement arrangements in proved and unproved
properties as a pooling of assets in a joint undertaking, whereby proceeds from participants are reported as Deferred Drilling Obligations,
and then reduced as costs to complete our obligations and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pay us the full contract price
upon execution of the agreement. We complete the drilling activities typically between 10 and 30 days after drilling begins. The participant
retains an undivided or proportional beneficial interest in the property, and is also responsible for its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hold all funds invested as Deferred Drilling Obligations until drilling is complete. Occasionally, drilling
is delayed for various reasons such as weather, permitting, drilling rig availability and/or contractual obligations. At December 31,
2024 and 2023, we had Deferred Drilling Obligations of $11,457,996 and $9,761,927, respectively. During 2024, we disposed of $6,562,721
of drilling obligations as we participated in the drilling and completion of four gross (0.0722 net) wells in Texas Permian basin, while
incurring expenses of $4,955,044, resulting in a gain of $1,607,677. During 2023, we disposed of $6,228,038 of drilling obligations as
we completed one gross (0.3176 net) oil well in our Texas Jameson field and participated in drilling and completion of two gross (0.0145
net) successful oil wells in the Texas Permian basin and one gross (0.05679 net) dry well in southern California, while incurring expenses
of $4,120,538, resulting in a gain of $2,107,500. If we are unable to drill the wells, and a suitable replacement well
is not found, we would retain the non-refundable portion of the contract and return the remaining funds to the participant. Included in
restricted cash are amounts for use in completion of turnkey drilling programs in progress. Equipment and Fixtures Equipment and fixtures are stated at cost and depreciated over the
estimated useful lives of the assets, which range from three seven years Loss Per Share Basic and diluted losses per share are calculated as follows:
Year Ended December 31,
2024 2023
Basic Diluted Basic Diluted
Net Loss $ (2,159,016 ) $ (2,159,016 ) $ (1,832,187 ) $ (1,832,187 )
Less: Preferred Stock Dividend 653,730 653,730 844,700 844,700
Less: Non-Cash Restructuring Inducements 674,341 674,341 - -
Net Loss Attributable to Common Shareholders (3,487,087 ) (3,487,087 ) (2,676,887 ) (2,676,887 )
Weighted average common shares outstanding 77,278,047 77,278,047 65,758,185 65,758,185
Effect of dilutive securities - - - -
Weighted average common shares, including Dilutive effect 77,278,047 77,278,047 65,758,185 65,758,185
Per share:
Net Loss $ (0.05 ) $ (0.05 ) $ (0.04 ) $ (0.04 ) For the year ended December 31, 2023, Royale Energy had dilutive securities
of 24,448,850. These securities were not included in the dilutive loss per share due to their antidilutive nature. Income Taxes We utilize the asset and liability approach to measure deferred tax
assets and liabilities based on temporary differences existing at each balance sheet date using currently enacted tax rates in accordance
with the Income Taxes Topic of the ASC 740. Deferred tax assets and liabilities are adjusted for the effects of changes in tax laws and
rates on the date of enactment. Under the Topic, deferred tax assets are reduced by a valuation allowance when, in the opinion of management,
it is more-likely-than-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guidance as provided
by ASC 820 and 825, assets and liabilities that are measured at fair value on a recurring and nonrecurring basis in periods subsequent
to initial recognition, the reporting entity shall disclose information that enable users of our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s of December 31, 2024, we do not have any financial assets measured
and recognized at fair value on a recurring basis. However, we have financial liabilities, including outstanding notes, measured at fair
value on a nonrecurring basis. As part of the Series B Convertible Preferred Stock restructuring transaction,
the Company issued Series 2024 Senior Unsecured Promissory Notes in exchange for approximately 10% of the outstanding Series B shares.
These notes have varying interest rate periods:
● 0.0%
interest through December 31, 2025
● 5.0%
interest from January 1, 2026, to December 31, 2027
● 8.0%
interest from January 1, 2028, to June 30, 2029 (maturity date) The fair value of these notes was determined using a discounted cash
flow model based on an assumed market interest rate of 11.912%, reflecting the Company’s estimated borrowing rate (Wall Street Journal
Prime Rate plus 400 basis points as of October 1, 2024). Based on this valuation methodology, the fair value of the notes issued in connection
with the restructuring was $1,846,613 for notes related to the Preferred Stock conversion and $211,163 for notes related to liability
extinguishment, which represents a discount to the face value of the notes. The fair value measurement of these notes is classified as Level 3
in the fair value hierarchy due to the use of significant unobservable inputs, including management’s assessment of credit risk
and cash flow projections. The carrying amount of these notes will be accreted to their face value over the term using the effective interest
rate method. Additionally, the restructuring included the issuance of 25,000,000
stock warrants exercisable at $0.10 per share, expiring June 30, 2029. The warrants were valued using the Black-Scholes-Merton model,
resulting in a fair value of $0.04 per warrant or an aggregate value of $995,503, which is classified as equity and not a liability for
fair value measurement purposes. See Note 2 – Oil and Gas Properties, Equipment and Fixtures for
further discussion of our asset retirement obligations and property transactions. Accounts Payable and Accrued Expenses At December 31, 2024 and 2023, the components of accounts payable and
accrued expenses consisted of:
2024 2023
Trade Payables including accruals $ 3,946,583 $ 2,736,661
Direct working interest investors related accruals 2,322,690 1,97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GAS PROPERTIES, EQUIPMENT AND FIXTURES</t>
        </is>
      </c>
      <c r="B1" s="2" t="inlineStr">
        <is>
          <t>12 Months Ended</t>
        </is>
      </c>
    </row>
    <row r="2">
      <c r="B2" s="2" t="inlineStr">
        <is>
          <t>Dec. 31, 2024</t>
        </is>
      </c>
    </row>
    <row r="3">
      <c r="A3" s="3" t="inlineStr">
        <is>
          <t>Oil and Gas Disclosure [Abstract]</t>
        </is>
      </c>
      <c r="B3" s="4" t="inlineStr">
        <is>
          <t xml:space="preserve"> </t>
        </is>
      </c>
    </row>
    <row r="4">
      <c r="A4" s="4" t="inlineStr">
        <is>
          <t>Oil and Gas, Property and Equipment [Text Block]</t>
        </is>
      </c>
      <c r="B4" s="4" t="inlineStr">
        <is>
          <t>NOTE
2 OIL AND GAS PROPERTIES, EQUIPMENT AND FIXTURES Oil
and gas properties, equipment and fixtures consist of:
Year ended December 31,
2024 2023
Oil and Gas
Producing properties, including intangible drilling costs $ 5,764,761 $ 5,763,892
Undeveloped properties 3,339,234 778,839
Lease and well equipment 3,295,028 3,295,028
12,399,023 9,837,759
Accumulated depletion, depreciation and amortization (7,748,190 ) (7,443,661 )
Net capitalized costs Total $ 4,650,833 $ 2,394,098
Commercial and Other 2024 2023
Vehicles $ 40,061 $ 40,061
Furniture and equipment 1,103,362 1,103,362
1,143,423 1,143,423
Accumulated depreciation (1,137,597 ) (1,135,619 )
5,826 7,804
Net capitalized costs Total $ 4,656,659 $ 2,401,902 The
following sets forth costs incurred for oil and gas property acquisition and development activities, whether capitalized or expensed
at December 31:
Year ended December 31,
2024 2023
Acquisition - Proved - -
Acquisition - Unproved - -
Development 4,955,045 4,120,538
Exploration - -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24 and 2023. We did not charge any previously capitalized exploratory
well costs to expense upon adoption of Topic. Undeveloped properties are not subject to depletion, depreciation or amortization. Results
of Operations from Oil and Gas Producing and Exploration Activities The
results of operations from oil and gas producing and exploration activities (excluding corporate overhead and interest costs) are as
follows:
Year Ended December 31,
2024 2023
Oil and gas sales $ 2,164,241 $ 2,114,026
Production related costs (Lease Operating) (1,983,173 ) (1,731,670 )
Impairment (400,719 ) (1,599,001 )
Depreciation, depletion and amortization (308,524 ) (346,866 )
Results of operations from producing and exploration activities $ (528,175 ) $ (1,563,511 )
Income Taxes (Benefit) - -
Net Results $ (528,175 ) $ (1,563,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2:42:03Z</dcterms:created>
  <dcterms:modified xmlns:dcterms="http://purl.org/dc/terms/" xmlns:xsi="http://www.w3.org/2001/XMLSchema-instance" xsi:type="dcterms:W3CDTF">2025-04-08T22:42:05Z</dcterms:modified>
</cp:coreProperties>
</file>